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ckground and Basis of Present" sheetId="6" state="visible" r:id="rId6"/>
    <sheet xmlns:r="http://schemas.openxmlformats.org/officeDocument/2006/relationships" name="Net Sales" sheetId="7" state="visible" r:id="rId7"/>
    <sheet xmlns:r="http://schemas.openxmlformats.org/officeDocument/2006/relationships" name="Property and Leases" sheetId="8" state="visible" r:id="rId8"/>
    <sheet xmlns:r="http://schemas.openxmlformats.org/officeDocument/2006/relationships" name="Accounts and Franchisee Receiva" sheetId="9" state="visible" r:id="rId9"/>
    <sheet xmlns:r="http://schemas.openxmlformats.org/officeDocument/2006/relationships" name="Allowance for Losses on Franchi" sheetId="10" state="visible" r:id="rId10"/>
    <sheet xmlns:r="http://schemas.openxmlformats.org/officeDocument/2006/relationships" name="Other Current and Long-Term Lia" sheetId="11" state="visible" r:id="rId11"/>
    <sheet xmlns:r="http://schemas.openxmlformats.org/officeDocument/2006/relationships" name="Income Taxes" sheetId="12" state="visible" r:id="rId12"/>
    <sheet xmlns:r="http://schemas.openxmlformats.org/officeDocument/2006/relationships" name="Related Party Agreements and Tr" sheetId="13" state="visible" r:id="rId13"/>
    <sheet xmlns:r="http://schemas.openxmlformats.org/officeDocument/2006/relationships" name="Financing Arrangements" sheetId="14" state="visible" r:id="rId14"/>
    <sheet xmlns:r="http://schemas.openxmlformats.org/officeDocument/2006/relationships" name="Summary of Segment Data" sheetId="15" state="visible" r:id="rId15"/>
    <sheet xmlns:r="http://schemas.openxmlformats.org/officeDocument/2006/relationships" name="Commitments and Contingencies" sheetId="16" state="visible" r:id="rId16"/>
    <sheet xmlns:r="http://schemas.openxmlformats.org/officeDocument/2006/relationships" name="Loss Per Common Share" sheetId="17" state="visible" r:id="rId17"/>
    <sheet xmlns:r="http://schemas.openxmlformats.org/officeDocument/2006/relationships" name="Equity" sheetId="18" state="visible" r:id="rId18"/>
    <sheet xmlns:r="http://schemas.openxmlformats.org/officeDocument/2006/relationships" name="Store Closing Charges" sheetId="19" state="visible" r:id="rId19"/>
    <sheet xmlns:r="http://schemas.openxmlformats.org/officeDocument/2006/relationships" name="Subsequent Event"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Net Sales (Tables)" sheetId="23" state="visible" r:id="rId23"/>
    <sheet xmlns:r="http://schemas.openxmlformats.org/officeDocument/2006/relationships" name="Property and Leases (Tables)" sheetId="24" state="visible" r:id="rId24"/>
    <sheet xmlns:r="http://schemas.openxmlformats.org/officeDocument/2006/relationships" name="Accounts and Franchisee Recei_2" sheetId="25" state="visible" r:id="rId25"/>
    <sheet xmlns:r="http://schemas.openxmlformats.org/officeDocument/2006/relationships" name="Allowance for Losses on Franc_2" sheetId="26" state="visible" r:id="rId26"/>
    <sheet xmlns:r="http://schemas.openxmlformats.org/officeDocument/2006/relationships" name="Other Current and Long-Term L_2" sheetId="27" state="visible" r:id="rId27"/>
    <sheet xmlns:r="http://schemas.openxmlformats.org/officeDocument/2006/relationships" name="Related Party Agreements and _2" sheetId="28" state="visible" r:id="rId28"/>
    <sheet xmlns:r="http://schemas.openxmlformats.org/officeDocument/2006/relationships" name="Summary of Segment Data (Tables" sheetId="29" state="visible" r:id="rId29"/>
    <sheet xmlns:r="http://schemas.openxmlformats.org/officeDocument/2006/relationships" name="Loss Per Common Share (Tables)" sheetId="30" state="visible" r:id="rId30"/>
    <sheet xmlns:r="http://schemas.openxmlformats.org/officeDocument/2006/relationships" name="Store Closing Charges (Tables)" sheetId="31" state="visible" r:id="rId31"/>
    <sheet xmlns:r="http://schemas.openxmlformats.org/officeDocument/2006/relationships" name="Background and Basis of Prese_4" sheetId="32" state="visible" r:id="rId32"/>
    <sheet xmlns:r="http://schemas.openxmlformats.org/officeDocument/2006/relationships" name="Net Sales - Narrative (Details)" sheetId="33" state="visible" r:id="rId33"/>
    <sheet xmlns:r="http://schemas.openxmlformats.org/officeDocument/2006/relationships" name="Net Sales - Schedule of Disaggr" sheetId="34" state="visible" r:id="rId34"/>
    <sheet xmlns:r="http://schemas.openxmlformats.org/officeDocument/2006/relationships" name="Property and Leases - Narrative" sheetId="35" state="visible" r:id="rId35"/>
    <sheet xmlns:r="http://schemas.openxmlformats.org/officeDocument/2006/relationships" name="Property and Leases - Schedule " sheetId="36" state="visible" r:id="rId36"/>
    <sheet xmlns:r="http://schemas.openxmlformats.org/officeDocument/2006/relationships" name="Property and Leases - Schedul_2" sheetId="37" state="visible" r:id="rId37"/>
    <sheet xmlns:r="http://schemas.openxmlformats.org/officeDocument/2006/relationships" name="Property and Leases - Schedul_3" sheetId="38" state="visible" r:id="rId38"/>
    <sheet xmlns:r="http://schemas.openxmlformats.org/officeDocument/2006/relationships" name="Accounts and Franchisee Recei_3" sheetId="39" state="visible" r:id="rId39"/>
    <sheet xmlns:r="http://schemas.openxmlformats.org/officeDocument/2006/relationships" name="Allowance for Losses on Franc_3" sheetId="40" state="visible" r:id="rId40"/>
    <sheet xmlns:r="http://schemas.openxmlformats.org/officeDocument/2006/relationships" name="Other Current and Long-Term L_3" sheetId="41" state="visible" r:id="rId41"/>
    <sheet xmlns:r="http://schemas.openxmlformats.org/officeDocument/2006/relationships" name="Related Party Agreements and _3" sheetId="42" state="visible" r:id="rId42"/>
    <sheet xmlns:r="http://schemas.openxmlformats.org/officeDocument/2006/relationships" name="Related Party Agreements and _4" sheetId="43" state="visible" r:id="rId43"/>
    <sheet xmlns:r="http://schemas.openxmlformats.org/officeDocument/2006/relationships" name="Financing Arrangements (Details" sheetId="44" state="visible" r:id="rId44"/>
    <sheet xmlns:r="http://schemas.openxmlformats.org/officeDocument/2006/relationships" name="Summary of Segment Data (Detail" sheetId="45" state="visible" r:id="rId45"/>
    <sheet xmlns:r="http://schemas.openxmlformats.org/officeDocument/2006/relationships" name="Loss Per Common Share (Details)" sheetId="46" state="visible" r:id="rId46"/>
    <sheet xmlns:r="http://schemas.openxmlformats.org/officeDocument/2006/relationships" name="Equity (Details)" sheetId="47" state="visible" r:id="rId47"/>
    <sheet xmlns:r="http://schemas.openxmlformats.org/officeDocument/2006/relationships" name="Store Closing Charges - Schedul" sheetId="48" state="visible" r:id="rId48"/>
    <sheet xmlns:r="http://schemas.openxmlformats.org/officeDocument/2006/relationships" name="Store Closing Charges - Sched_2" sheetId="49" state="visible" r:id="rId49"/>
    <sheet xmlns:r="http://schemas.openxmlformats.org/officeDocument/2006/relationships" name="Uncategorized Items - sho-20190" sheetId="50" state="visible" r:id="rId50"/>
  </sheets>
  <definedNames/>
  <calcPr calcId="124519" fullCalcOnLoad="1"/>
</workbook>
</file>

<file path=xl/sharedStrings.xml><?xml version="1.0" encoding="utf-8"?>
<sst xmlns="http://schemas.openxmlformats.org/spreadsheetml/2006/main" uniqueCount="494">
  <si>
    <t>Document and Entity Information - shares</t>
  </si>
  <si>
    <t>3 Months Ended</t>
  </si>
  <si>
    <t>May 04, 2019</t>
  </si>
  <si>
    <t>Jun. 18,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Entity Registrant Name</t>
  </si>
  <si>
    <t>Sears Hometown &amp; Outlet Stores, Inc.</t>
  </si>
  <si>
    <t>Entity Central Index Key</t>
  </si>
  <si>
    <t>0001548309</t>
  </si>
  <si>
    <t>Current Fiscal Year End Date</t>
  </si>
  <si>
    <t>--02-01</t>
  </si>
  <si>
    <t>Entity Filer Category</t>
  </si>
  <si>
    <t>Non-accelerated Filer</t>
  </si>
  <si>
    <t>Smaller Reporting Company</t>
  </si>
  <si>
    <t>true</t>
  </si>
  <si>
    <t>Emerging Growth Company</t>
  </si>
  <si>
    <t>Entity Current Reporting Status</t>
  </si>
  <si>
    <t>Yes</t>
  </si>
  <si>
    <t>Entity Shell Company</t>
  </si>
  <si>
    <t>Entity Common Stock, Shares Outstanding</t>
  </si>
  <si>
    <t>Condensed Consolidated Statements of Operations (Unaudited) - USD ($) shares in Thousands, $ in Thousands</t>
  </si>
  <si>
    <t>May 05, 2018</t>
  </si>
  <si>
    <t>Income Statement [Abstract]</t>
  </si>
  <si>
    <t>NET SALES</t>
  </si>
  <si>
    <t>COSTS AND EXPENSES</t>
  </si>
  <si>
    <t>Cost of sales and occupancy</t>
  </si>
  <si>
    <t>Selling and administrative</t>
  </si>
  <si>
    <t>Depreciation and amortization</t>
  </si>
  <si>
    <t>Loss on sale of assets</t>
  </si>
  <si>
    <t>Total costs and expenses</t>
  </si>
  <si>
    <t>Operating loss</t>
  </si>
  <si>
    <t>Interest expense</t>
  </si>
  <si>
    <t>Other income</t>
  </si>
  <si>
    <t>Loss before income taxes</t>
  </si>
  <si>
    <t>Income tax expense</t>
  </si>
  <si>
    <t>NET LOSS</t>
  </si>
  <si>
    <t>NET LOSS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Feb. 02, 2019</t>
  </si>
  <si>
    <t>CURRENT ASSETS</t>
  </si>
  <si>
    <t>Cash and cash equivalents</t>
  </si>
  <si>
    <t>Accounts and franchisee receivables, net</t>
  </si>
  <si>
    <t>Merchandise inventories</t>
  </si>
  <si>
    <t>Prepaid expenses and other current assets</t>
  </si>
  <si>
    <t>Total current assets</t>
  </si>
  <si>
    <t>PROPERTY AND EQUIPMENT, net</t>
  </si>
  <si>
    <t>OPERATING LEASE RIGHT-OF-USE ASSETS</t>
  </si>
  <si>
    <t>OTHER ASSETS, net</t>
  </si>
  <si>
    <t>TOTAL ASSETS</t>
  </si>
  <si>
    <t>CURRENT LIABILITIES</t>
  </si>
  <si>
    <t>Short-term borrowings</t>
  </si>
  <si>
    <t>Current portion of term loan, net</t>
  </si>
  <si>
    <t>Payable to related party</t>
  </si>
  <si>
    <t>Accounts payable</t>
  </si>
  <si>
    <t>Current operating lease liabilities</t>
  </si>
  <si>
    <t>Other current liabilities</t>
  </si>
  <si>
    <t>Total current liabilities</t>
  </si>
  <si>
    <t>LONG-TERM OPERATING LEASE LIABILITIES</t>
  </si>
  <si>
    <t>LONG-TERM PORTION OF TERM LOAN, NET</t>
  </si>
  <si>
    <t>OTHER LONG-TERM LIABILITIES</t>
  </si>
  <si>
    <t>TOTAL LIABILITIES</t>
  </si>
  <si>
    <t>COMMITMENTS AND CONTINGENCIES (Note 11)</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provided by (used in) operating activities:</t>
  </si>
  <si>
    <t>Amortization of debt issuance costs</t>
  </si>
  <si>
    <t>(Recovery of) provision for losses on franchisee receivables</t>
  </si>
  <si>
    <t>Change in operating assets and liabilities:</t>
  </si>
  <si>
    <t>Accounts and franchisee receivables</t>
  </si>
  <si>
    <t>Store closing accrual</t>
  </si>
  <si>
    <t>Other operating assets and liabilities, net</t>
  </si>
  <si>
    <t>Net cash provided by (used in) operating activities</t>
  </si>
  <si>
    <t>CASH FLOWS FROM INVESTING ACTIVITIES</t>
  </si>
  <si>
    <t>Proceeds from sale of assets</t>
  </si>
  <si>
    <t>Purchases of property and equipment</t>
  </si>
  <si>
    <t>Net cash used in investing activities</t>
  </si>
  <si>
    <t>CASH FLOWS FROM FINANCING ACTIVITIES</t>
  </si>
  <si>
    <t>Net short-term borrowings (payments) on senior ABL facility</t>
  </si>
  <si>
    <t>Net borrowings (payments) of capital lease obligations</t>
  </si>
  <si>
    <t>Proceeds from term loan agreement</t>
  </si>
  <si>
    <t>Debt issuance cost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Condensed Consolidated Statements of Stockholders' Equity (Unaudited) - USD ($) shares in Thousands, $ in Thousands</t>
  </si>
  <si>
    <t>Total</t>
  </si>
  <si>
    <t>Common Stock</t>
  </si>
  <si>
    <t>Capital in Excess of Par Value</t>
  </si>
  <si>
    <t>Accumulated Deficit</t>
  </si>
  <si>
    <t>Beginning balance (in shares) at Feb. 03, 2018</t>
  </si>
  <si>
    <t>Beginning balance at Feb. 03, 2018</t>
  </si>
  <si>
    <t>Increase (Decrease) in Stockholders' Equity [Roll Forward]</t>
  </si>
  <si>
    <t>Ending balance (in shares) at May. 05, 2018</t>
  </si>
  <si>
    <t>Ending balance at May. 05, 2018</t>
  </si>
  <si>
    <t>Beginning balance (in shares) at Feb. 02, 2019</t>
  </si>
  <si>
    <t>Beginning balance at Feb. 02, 2019</t>
  </si>
  <si>
    <t>Ending balance (in shares) at May. 04, 2019</t>
  </si>
  <si>
    <t>Ending balance at May. 04, 2019</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May 4, 2019 the Company or its dealers and franchisees operated a total of 639 stores across 49 states, Puerto Rico, and Bermuda. In these notes and elsewhere in this Quarterly Report on Form 10-Q the terms “we,” “us,” “our,” “SHO,” and the “Company” refer to Sears Hometown and Outlet Stores, Inc. and its subsidiaries. Our common stock trades on the NASDAQ Stock Market under the trading symbol “SHOS.” 2012 Separation The Company separated from Sears Holdings Corporation (“Sears Holdings”) in October 2012 (the “2012 Separation”). The Company has specified rights to use the "Sears" name under a license agreement from Transform Holdco LLC (as assignee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weeks ended May 4, 2019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2, 2019 (the "2018 10-K"). We operate through two segments--our Sears Hometown segment ("Hometown") and our Sears Outlet segment ("Outlet"). Our first fiscal-quarter end is the Saturday closest to April 30. For 2019 and 2018 , our first fiscal quarters ended as follows: Fiscal Year First Quarter Ended Weeks 2019 May 4, 2019 13 2018 May 5, 2018 13 Our fiscal year end is the Saturday closest to January 31. Our 2019 fiscal year will end February 1, 2020. Unless otherwise stated, references to specific years and quarters in these notes are to fiscal years and fiscal quarters, respectively. The Company's Merger Agreement with Transform Holdco LLC The Company, Transform Holdco LLC (“Transform”), an affiliate of Edward S. Lampert (“ESL”), and Transform Merger Corporation, a wholly owned subsidiary of Transform (“Merger Subsidiary”), have entered into an Agreement and Plan of Merger dated as of June 1, 2019 (the “Merger Agreement”) pursuant to which Merger Subsidiary will merge with and into the Company (the “Merger”) after first affording the Company an opportunity for a specified period of time to sell the Company’s Sears Outlet and Buddy’s Home Furnishing Stores businesses (together, the “Outlet Segment”) to a third party. At the completion of the Merger, each share of the Company’s outstanding common stock not owned by ESL and his affiliates will be converted into the right to receive an amount in cash equal to $2.25 per share (the “Base Merger Consideration”), subject to an upward adjustment in the event a sale of the Outlet Segment (an “Outlet Sale”) has occurred that satisfies criteria specified in the Merger Agreement (the “Sale Criteria”). The Sale Criteria include that (i) the Outlet Sale will result in net proceeds (after taking account of specified deductions, including transaction fees, expenses and taxes incurred by the Company in connection with the sale, and any excess net working capital transferred to the buyer of the Outlet Segment) to the Company of not less than $97.5 million (the “Outlet Sale Minimum Proceeds”), (ii) an Outlet Sale agreement is entered into with a third party buyer not later than August 24, 2019 (extendable by ten days in specified circumstances) and (iii) the Outlet Sale has been completed by October 23, 2019 (extendable by fifteen days in specified circumstances). The per share upward adjustment to the Base Merger Consideration, if any, will be calculated by dividing (i) the excess, if any, of the net proceeds received by the Company as a result of the Outlet Sale over the Outlet Sale Minimum Proceeds by (ii) the aggregate number of shares of Company common stock and unvested Company restricted stock units issued and outstanding as of the closing of the Merger. Under the terms of the Merger Agreement, Transform will have the opportunity to match the economic terms of any proposed Outlet Sale to a third party that is expected to result in net proceeds to the Company of less than $120 million The Merger is expected to close in the Company’s third fiscal quarter of 2019, subject to the satisfaction of specified closing conditions. ESL, together with his affiliates, owns more than 58% of the outstanding shares of the Company’s common stock. The Merger Agreement was negotiated on behalf of the Company, and approved by, a special committee of the Company’s Board of Directors consisting of a director who is independent and disinterested. The Company's Relationship with Sears Holdings and Transform Subsequent to the 2012 Separation and until mid-February 2019 we had significant business relationships with Sears Holdings and its subsidiaries, and we relied on them for merchandise and services through various agreements among the Company, Sears Holdings and, in some circumstances, subsidiaries of Sears Holdings (together the “Operative Agreements”). During October 2018, Sears Holdings and many of its subsidiaries (together the “Sears Holdings Companies”) filed voluntary petitions in the United States Bankruptcy Court for the Southern District of New York seeking relief under Chapter 11 of Title 11 of the United States Code. The Company, which is not a subsidiary of Sears Holdings, is not included in the bankruptcy petitions filed by the Sears Holdings Companies, and neither the Company nor its subsidiaries have filed a bankruptcy petition. As part of the Sears Holdings Companies' bankruptcy proceedings Transform acquired most of the operating assets (including Sears stores) and related assets of the Sears Holdings Companies (together the “Sears Assets”), and the Operative Agreements were assigned by the Sears Holdings Companies to, and the obligations thereunder were assumed by, Transform on or about February 11, 2019. Senior ABL Facility and Term Loan The Company is party to an Amended and Restated Credit Agreement with a syndicate of lenders, including Bank of America, N.A., as administrative agent and collateral agent, which provides (subject to availability under a borrowing base) for aggregate maximum borrowings of $170 million (the “Senior ABL Facility”). The Company is also a party to a Term Loan Agreement with Gordon Brothers Finance Company, as agent, lead arranger, and sole bookrunner, and Gordon Brothers Finance Company, LLC, as lender (the “Term Loan”). See Note 9 Financing Arrangements. The Senior ABL Facility will mature on the earliest of the following dates: (1) February 29, 2020; (2) six months prior to the expiration of specified "Separation Agreements" (which term is defined in the Senior ABL Facility to include specified Operative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The Term Loan will mature on the earliest of (1) the maturity date specified in the Senior ABL Facility, (2) February 16, 2023, and (3) acceleration of the maturity date following an event of default in accordance with the Term Loan Agreement. The Senior ABL Facility and the Term Loan Agreement each provides that the termination of "the Separation Agreements" is an event of default thereunder, which could result in all amounts outstanding becoming immediately due and payable. The Company and specified subsidiaries have entered into an Amendments Agreement dated March 12, 2019 with Transform and its subsidiaries party thereto, as assignees. The Amendments Agreement extends until February 1, 2023 the duration of those Separation Agreements that by their express terms would have expired on February 1, 2020 (October 11, 2022 with respect to the Shop Your Way Rewards Retail Establishment Agreement). The Company is subject to Accounting Standards Update 2014-15, Presentation of Financial Statements - Going Concern, codified as Accounting Standards Codification (ASC) 205-40 (the "Accounting Evaluation Requirements"), which requires management to evaluate an entity’s ability to continue as a going concern within one year after the date that the financial statements are issued (or, in certain cases, available to be issued). ASC 205-40 states that conditions or events that raise "substantial doubt" about an entity’s ability to continue as a going concern typically relate to the entity’s ability to meet its obligations as they become due, generally within one year after the date that the financial statements are issued. The evaluation of whether substantial doubt is raised does not take into account the potential mitigating effect of management’s plans that have not been fully implemented. If conditions or events indicate that substantial doubt is raised, management is required to evaluate whether its plans that are intended to mitigate those conditions and events will alleviate substantial doubt. ASC 205-40 specifies that management may consider its plans only when it is "probable" that those plans will be effectively implemented and that the plans will mitigate the relevant conditions and events within one year after the financial statements are issued. This probability determination is based on the specific facts and circumstances of the entity and involves significant judgment. As a result of our inability to conclude at this time that the refinancing of the Senior ABL Facility and the Term Loan will occur before their February 2020 maturity dates, and due to the uncertain impact on our business and financial performance associated with ongoing operating losses in our Hometown segment, "substantial doubt" (as defined by the Accounting Evaluation Requirements) is deemed to exist about our ability to continue as a going concern for the purposes of the Accounting Evaluation Requirements. We note, however, that we expect we will complete the Merger in accordance with the Merger Agreement during the Company's fiscal third quarter of 2019 prior to the maturity of the Senior ABL Facility and the Term Loan. The May 3, 2019 report of the Company's independent registered public accounting firm that accompanied the Consolidated Financial Statements included in the Annual Report on Form 10-K incorporated the firm's audit opinion, which expressed "Going Concern Uncertainty" (hereinafter the "Going Concern Uncertainty").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Reclassifications Certain amounts have been reclassified in order to conform to the current-period presentation.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5.1 million and $11.9 million at May 4, 2019 and February 2, 2019 , respectively. The change in deferred revenue represents additional revenue deferred during the first quarter of 2019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s Sears gift cards as tender for purchases and is reimbursed weekly by Transform for gift cards tendered. Refund Liability and Right of Return Asset Revenues from merchandise sales and services are reported net of estimated returns and allowances and exclude sales taxes. The typical return period is 30 days. The refund liability for returns is calculated as a percentage of sales based on historical return percentages. Estimated returns are recorded as a reduction of revenues. The refund liability was $2.9 million at May 4, 2019 and February 2, 2019 . We also recognize a return asset, and corresponding adjustment to cost of sales, for our right to recover the goods returned by the customer, measured at the former carrying amount of the goods, less any expected recovery cost. The right of return asset was $1.4 million at May 4, 2019 and February 2, 2019. At each financial reporting date, we assess our estimates of expected returns, refund liabilities, and return assets.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as assignee from Sears Holdings) related to our sale of products branded with one of the KENMORE ® , CRAFTSMAN ® , and DIEHARD ® marks (the "KCD Marks"), customer shipping and handling costs, vendor allowances, markdowns, and physical inventory losses. The KCD Marks are owned by, or licensed to, subsidiaries of Transform (as assignee from Sears Holdings).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May 4, 2019 . Recently Issued Accounting Pronouncements Recently issued accounting pronouncements that are not yet effective and that we have not discussed in the 2018 10-K or below are either inapplicable to us or, if applicable, we do not expect that they will have a material impact on our consolidated results of operations, consolidated financial condition, or consolidated cash flows. Recently Adopted Accounting Pronouncements ASU 2016-02 "Leases (Topic 842)" In February 2016, the FASB issued Accounting Standards Update ("ASU") 2016-02, "Leases (Topic 842)", which establishes a right-of-use model and requires an entity that is a lessee to recognize the right-of-use assets and liabilities arising from leases on the balance sheet.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9-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3,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o treat the lease and non-lease components of leases as a single lease component and to exempt leases with an initial term of twelve months or less from balance sheet recognition. As a result of adopting Topic 842, we recognized net operating right-of-use assets of $119.6 million and operating lease liabilities of $123.3 million on the effective date. Existing prepaid rent, accrued rent, and deferred rent were recorded as an offset to our gross operating lease right-of-use assets. The cumulative effect of the adoption resulted in a $2.4 million adjustment to the opening balance of retained earnings as of February 3, 2019. The standard did not have a material impact on our results of operations or cash flows.</t>
  </si>
  <si>
    <t>Net Sales</t>
  </si>
  <si>
    <t>Revenue from Contract with Customer [Abstract]</t>
  </si>
  <si>
    <t>NET SALES During the 13 weeks ended May 4, 2019 and May 5, 2018, respectively, approximately 98% of our revenues were generated in the United States. Net sales of merchandise and services for the 13 weeks ended were as follows: 13 weeks ended Thousands May 4, 2019 May 5, 2018 Merchandise $ 268,622 $ 351,978 Services 17,359 22,811 Other 5,091 6,492 Net sales $ 291,072 $ 381,281</t>
  </si>
  <si>
    <t>Property and Leases</t>
  </si>
  <si>
    <t>Leases [Abstract]</t>
  </si>
  <si>
    <t>PROPERTY AND LEASES</t>
  </si>
  <si>
    <t>PROPERTY AND LEASES Net Property and Equipment Net property and equipment includes accumulated depreciation and amortization of $42.0 million as of May 4, 2019 and $40.8 million as of February 2, 2019. Leases We lease certain retail locations, office space, warehouse and distribution space and vehicles. While most of these leases are operating leases, certain vehicles are leased under finance leases. We consider various factors such as market conditions and the terms of any renewal options that may exist to determine whether we will renew or replace the lease. A majority of our leases have remaining lease terms of one to ten years , typically with the option to extend the leases for up to five years . Some of our leases may include the option to terminate in less than five years . In the event we are reasonably certain to exercise the option to extend a lease, we will include the extended terms in the operating lease right-of-use asset and operating lease liability. Real estate taxes, insurance, maintenance, and operating expenses applicable to the leased property are our obligations under the lease agreements. Our lease agreements do not contain any material residual value guarantees or material restrictive covenants. The gross amounts of assets and liabilities related to both operating and finance leases are as follows: Thousands Balance Sheet Caption May 4, 2019 Assets: Operating lease assets Operating lease right-of-use assets $ 112,683 Finance lease assets Net property and equipment 702 Total lease assets $ 113,385 Liabilities: Current: Operating lease liabilities Current operating lease liabilities $ 33,200 Finance lease liabilities Other current liabilities 331 Long-term: Operating lease liabilities Long-term operating lease liabilities 83,197 Finance lease liabilities Other long-term liabilities 371 Total lease liabilities $ 117,099 The components of lease costs are as follows: Thousands Statement of Operations Caption 13 Weeks Ended May 4, 2019 Operating lease cost Cost of sales and occupancy $ 13,367 Finance lease cost: Amortization of leased assets Depreciation and amortization 25 Interest on lease liabilities Interest expense 5 Net lease cost $ 13,397 ASU 2016-02 requires that public companies use a secured incremental borrowing rate as the discount rate for present value of lease payments. Lease terms and discount rates are as follows: Weighted Average Remaining Lease Term (Years) May 4, 2019 Operating leases 3.9 Finance leases 2.7 Weighted Average Discount Rate: Operating leases 11.1 % Finance leases 7.1 % The approximate future minimum lease payments under finance and operating leases at May 4, 2019 are as follows: Fiscal Year (thousands) Finance Leases Operating Leases 2019 $ 231 $ 26,982 2020 387 37,840 2021 77 32,838 2022 42 23,464 2023 19 13,198 Thereafter 3 4,541 Total lease payments 759 138,863 Less imputed interest 57 22,466 Net Minimum Lease Payments $ 702 $ 116,397 Capital lease obligations 702 Less Current Portion of Capital Lease Obligations (331 ) Long-term Capital Lease Obligations $ 371 Note: Amounts presented do not include payments relating to immaterial leases excluded from the balance sheets as part of transition elections adopted upon implementation of Topic 842. The approximate future minimum lease payments under capital and operating leases at February 2, 2019 were as follows: Fiscal Year (thousands) Capital Leases Operating Leases 2019 $ 259 $ 39,292 2020 359 33,666 2021 21 26,523 2022 14 19,037 2023 5 9,486 Thereafter — 4,374 Total lease payments 658 132,378 Less sublease income on leased properties — (3,036 ) Net Minimum Lease Payments $ 658 $ 129,342 Capital lease obligations 658 Less Current Portion of Capital Lease Obligations (259 ) Long-term Capital Lease Obligations $ 399 Other lease information as follows: Thousands 13 Weeks Ended May 4, 2019 Cash paid for amounts included in the measurement of lease liabilities: Operating cash flows - operating leases $ 12,936 Operating cash flows - finance leases 32 Financing cash flows - finance leases 5</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May 4, 2019 May 5, 2018 February 2, 2019 Short-term franchisee receivables $ 574 $ 1,147 $ 584 Miscellaneous receivables 10,803 12,484 11,916 Long-term franchisee receivables 1,305 7,366 1,422 Other assets 1,972 4,486 2,277 Allowance for losses on short-term franchisee receivables (574 ) (837 ) (584 ) Allowance for losses on long-term franchisee receivables (1,305 ) (4,620 ) (1,422 ) Net accounts and franchisee receivables and other assets $ 12,775 $ 20,026 $ 14,193</t>
  </si>
  <si>
    <t>Allowance for Losses on Franchisee Receivables</t>
  </si>
  <si>
    <t>ALLOWANCE FOR LOSSES ON FRANCHISEE RECEIVABLES</t>
  </si>
  <si>
    <t>ALLOWANCE FOR LOSSES ON FRANCHISEE RECEIVABLES The allowance for losses on franchisee receivables consists of the following: 13 Weeks Ended Thousands May 4, 2019 May 5, 2018 Allowance for losses on franchisee receivables, beginning of period $ 2,006 $ 5,775 (Recoveries) provisions during the period (63 ) 42 Write off of franchisee receivables (64 ) (360 ) Allowance for losses on franchisee receivables, end of period $ 1,879 $ 5,457</t>
  </si>
  <si>
    <t>Other Current and Long-Term Liabilities</t>
  </si>
  <si>
    <t>Payables and Accruals [Abstract]</t>
  </si>
  <si>
    <t>OTHER CURRENT AND LONG-TERM LIABILITIES</t>
  </si>
  <si>
    <t>OTHER CURRENT AND LONG-TERM LIABILITIES Other current and long-term liabilities consist of the following: Thousands May 4, 2019 May 5, 2018 February 2, 2019 Customer deposits $ 15,025 $ 15,396 $ 12,826 Sales and other taxes 3,908 7,195 7,165 Accrued expenses 18,020 21,931 23,097 Payroll and related items 5,528 5,342 12,115 Store closing and severance costs 2,318 2,841 2,645 Total other current and long-term liabilities $ 44,799 $ 52,705 $ 57,848</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2012 Separation. For all periods after the 2012 Separation, the Company generally is responsible for any federal, state, or foreign tax liability. Current income taxes payable for any federal, state, or foreign income taxes are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weeks ended May 4, 2019 and May 5, 2018 ,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February 2, 2019 . Such objective evidence limits the ability to consider other subjective evidence such as our projections for future incom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IRS") has recently completed an audit of the Company's federal income tax return for the fiscal year ended January 30, 2016. Currently, the Company is under audit in one state for the years ended February 1, 2014 through January 28, 2017.</t>
  </si>
  <si>
    <t>Related Party Agreements and Transactions</t>
  </si>
  <si>
    <t>Related Party Transactions [Abstract]</t>
  </si>
  <si>
    <t>RELATED-PARTY AGREEMENTS AND TRANSACTIONS</t>
  </si>
  <si>
    <t>RELATED-PARTY AGREEMENTS AND TRANSACTIONS See Note 1 for information regarding the Merger Agreement among the Company, Transform, and Merger Subsidiary. According to publicly available information, ESL Investments, Inc. and its investment affiliates including Edward S. Lampert (together, "ESL") beneficially own more than 58% of our outstanding shares of common stock and control Transform and its subsidiaries. The Operative Agreements, among other things, (1) govern specified aspects of our relationship with Transform (as assignee from Sears Holdings of the Operative Agreements), (2) establish terms under which subsidiaries of Transform are providing services to us, and (3) establish terms pursuant to which subsidiaries of Transform are obtaining merchandise inventories for us. The terms of the Operative Agreements were agreed to prior to the 2012 Separation (except for amendments entered into after the 2012 Separation that were approved by the Audit Committee of SHO's Board of Directors) in the context of a parent-subsidiary relationship and in the overall context of the 2012 Separation. The costs and allocations charged to the Company by Transform (Sears Holdings prior to mid-February 2019) do not necessarily reflect the costs of obtaining the services from unaffiliated third parties or of the Company itself providing the applicable services. Prior to mid-February 2019 the Company had engaged in frequent discussions, and has resolved disputes, with Sears Holdings about the terms and conditions of the Operative Agreements, the business relationships that are reflected in the Operative Agreements, and the details of these business relationships, many of which details had not been addressed by the terms and conditions of the Operative Agreements or, if addressed, in the past were, and with respect to Transform in the future could be, in dispute as to their meaning or application in the context of the existing business relationships. Many of these discussions have resulted in adjustments to the relationships that the Company believes together are in the Company's best interests. The following is a summary of the nature of the principle related-party transactions between SHO and Transform: • We are party to an agreement with Transform (as assignee from Sears Holdings) pursuant to which Sears Holdings consummated the 2012 Separation. The agreement, among other things, provided for as part of the 2012 Separation the allocation and transfer, through a series of intercompany transactions, of the assets and the liabilities comprising the Sears Hometown and Hardware and Sears Outlet businesses of Sears Holdings. In the agreement SHO and Transform agree to release each other from all pre-2012 Separation claims (other than with respect to the agreements executed in connection with the 2012 Separation) and each agrees to defend and indemnify the other with respect to its post-2012 Separation business. • We obtain a significant amount of our merchandise inventories from Transform. This enables us to take advantage of the amount and scope of Transform's purchasing activities. The Operative Agreements include an Amended and Restated Merchandising Agreement with subsidiaries of Transform (the "Merchandising Agreement") pursuant to which they (1) sell to us, with respect to certain specified product categories, Sears-branded products including KCD Products and vendor-branded products obtained from Transform's vendors and suppliers and (2) grant us licenses to use the trademarks owned by subsidiaries of Transform, or the "Sears marks," including the KCD Marks in connection with the marketing and sale of products sold under the Sears marks. The initial term of the Merchandising Agreement will expire on February 1, 2023, subject to one three -year renewal term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The Operative Agreements also provide for related logistics, handling, warehouse and transportation services, the charges for which are based generally on merchandise inventory units. We also pay fees for participation in Transform's Shop Your Way program. • We obtain our merchandise from Transform and other vendors. Products which we acquired from Transform, including KCD Products and other products, accounted for approximately 52% and 64% of our total purchases of inventory from all vendors during the first quarter of 2019 and 2018, respectively. The loss of or a reduction in the amount of merchandise made available to us by Transform could have a material adverse effect on our business and results of operations. • Transform (as assignee from Sears Holdings) provides the Company with specified corporate services pursuant to the Operative Agreements. These services include tax, accounting, procurement, risk management and insurance, advertising and marketing,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Transform charges the Company for these corporate services generally based on actual usage, a pro rata charge based upon sales, head count, or square footage, or a fixed fee or commission as agreed between the parties. • Transform (as assignee from Sears Holdings) has licensed the Company until October 11, 2029, on a royalty-free basis, to use under specified conditions (1) the name "Sears" in our corporate name and to promote our businesses and (2) the www.SearsOutlet.com (our license to use "SearsOutlet.com" on a web platform not operated by Transform will expire on February 1, 2023), www.searshomeapplianceshowroom.com, www.searshometownstores.com, and www.searshardwarestores.com domain names to promote our businesses. Also, Transform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 • Transform (as assignee from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Transform (or one of its subsidiaries) and the landlord. In addition, a small number of our stores are in locations where Transform currently operates one of its stores or a distribution facility. In such cases we have entered into a lease or sublease with Transform (or one of its subsidiaries) for the portion of the space in which our store will operate, and we pay rent directly to Transform on the terms negotiated in connection with the 2012 Separation. We also lease from Transform office space for our corporate headquarters. • SHO receives commissions from Transform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Transform. The Operative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he following table summarizes the results of the transactions with Transform (and with Sears Holdings during the period of February 3, 2019 through February 11, 2019) that are reflected in the Company’s condensed consolidated financial statements: 13 Weeks Ended Thousands May 4, 2019 May 5, 2018 Net commissions $ 10,569 $ 15,139 Purchases related to cost of sales and occupancy 105,869 191,652 Services included in selling and administrative expense 2,211 13,529 We incur payables to Transform (and incurred payables to Sears Holdings prior to mid-February 2019) for merchandise inventory purchases and service and occupancy charges (net of commissions) based on the Operative Agreements. Amounts due to or from Transform are non-interest bearing and, except as provided in the following sentences of this paragraph, are settled on a net basis and have payment terms of 10 days after the invoice date. In accordance with the Operative Agreements and at the request of Transform, the Company can pay invoices on two or three -day terms and receive a deduction on invoices for early–payment discounts of 43 basis points or 37 basis points, respectively. The Company can, in its sole discretion, revert to ten –day, no–discount payment terms at any time upon notice to Transform. The discount received for payments made on accelerated terms, net of incremental interest expense, results in a net financial benefit to the Company. We paid Seritage Growth Properties $0.1 million and $0.2 million for the 13 weeks ended May 4, 2019 and and May 5, 2018 , respectively, for occupancy charges for properties we lease from Seritage. Edward S. Lampert is the Chairman of the Board of Trustees of Seritage.</t>
  </si>
  <si>
    <t>Financing Arrangements</t>
  </si>
  <si>
    <t>Debt Disclosure [Abstract]</t>
  </si>
  <si>
    <t>FINANCING ARRANGEMENTS</t>
  </si>
  <si>
    <t>FINANCING ARRANGEMENTS Senior ABL Facility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2012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provided for non-extended revolving credit commitments of specified lenders in an aggregate amount equal to $80 million (the “Non-Extended Revolving Credit Commitments”). The Extended Revolving Credit Commitments will mature on the earliest of the following dates: (1) February 29, 2020; (2) six months prior to the expiration of specified Separation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See Note 1 to these Condensed Consolidated Financial Statements. The Non-Extended Revolving Credit Commitments matured on October 11, 2017 and the Company repaid in full all outstanding borrowings associated with these commitments. Unamortized debt costs related to the Senior ABL Facility of $0.9 million are included in Prepaid and Other current assets on the Condensed Consolidated Balance Sheet as of May 4, 2019 and are being amortized over the remaining term of the Senior ABL Facility. As of May 4, 2019 , we had $94.6 million outstanding under the Senior ABL Facility.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May 4, 2019 was $21.9 million , with $7.2 million of letters of credit outstanding under the facility. Availability under the Senior ABL Facility may be reduced from time to time in the discretion of the agent under the Senior ABL Facility by the imposition of reserves against the borrowing base. The principal terms of the Senior ABL Facility are summarized below. See Note 1 to these Condensed Consolidated Financial Statements and the 2018 10-K for additional information about the terms of our Senior ABL Facility, including conditions to borrowing. Prepayments The Senior ABL Facility is subject to mandatory prepayment in amounts equal to the amount by which the outstanding extensions of credit exceed the lesser of the borrowing base and the commitments then in effect. If availability under the Senior ABL Facility is reduced from time to time in the discretion of the agent under the Senior ABL Facility by the imposition of additional reserves against the borrowing base, the Company may be required to make additional prepayments.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3.50% to 4.50% , (the rate was approximately 7.00% at May 4, 2019 ), and in each case based on availability under the Senior ABL Facility, or (2) an alternate base rate plus a borrowing margin, ranging from 2.50% to 3.50% (the rate was approximately 9.00% at May 4, 2019 ),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dividends or other distributions with respect to, or repurchase, the Company’s capital stock, make prepayments on other indebtedness, engage in mergers, and change the nature of the business of the Company and its subsidiaries (including the guarantors). The Senior ABL Facility also imposes various other requirements, which take effect if availability falls below designated thresholds or an event of default occurs, including a cash dominion requirement with additional borrowing base reporting requirements in addition to a requirement that a fixed charge ratio, calculated on a trailing twelve-month basis, be not less than 1.0 to 1.0. The Senior ABL Facility also contains affirmative covenants, including financial and other reporting requirements. The Company's ability to complete the Outlet Sale is subject to the consent of, or waiver by, the Senior ABL facility lenders. Events of Default The Senior ABL Facility includes customary and other events of default (upon which all amounts outstanding would become immediately due and payable) including non-payment of principal, interest or fees, violation of covenants, inaccuracy of representations or warranties, cross default to other material indebtedness, bankruptcy and insolvency events, invalidity or impairment of guarantees or security interests and other Senior ABL Facility loan documents (including an agreement with the Company, Transform (as assignee from Sears Holdings), and the agents under the Senior ABL Facility and the Term Loan Agreement), material judgments, change of control, failure to perform a “Material Contract” (which includes specified Operative Agreements) to the extent required to maintain it in full force and effect, failure to enforce a Material Contract in accordance with its terms, or termination (including as a result of rejection in an insolvency proceeding) by Transform of "the Separation Agreements” (which include specified Operative Agreements) and cessation of business activities in the ordinary course. Recent Amendments On May 3, 2019 the Company and the Senior ABL Facility lenders entered into a Waiver, Consent and First Amendment to Amended and Restated Credit Agreement (the “ABL Amendment”) with respect to the Senior ABL Facility. The ABL Amendment generally provides for the following, among other things: (1) the definition of “Change of Control” is amended to provide that a Change of Control occurs if the Permitted Holders (as defined in the Senior ABL Facility) beneficially own more than 75.0% of the Company’s common stock; (2) under specified conditions cash in excess of $ 2.0 million must be applied to pay amounts outstanding under the Senior ABL Facility; (3) the lenders under the Senior ABL Facility waive until October 31, 2019 any default arising as a result of the Going Concern Uncertainty; and (4) the lender under the Senior ABL Facility consent on a limited basis to the Loan Parties (as defined in the ABL Credit Agreement) negotiating and entering into specified acquisitions with Permitted Holders upon compliance with specified conditions, including a requirement that the acquisition agreement must contain a condition precedent to the closing of the acquisition requiring payment in full in cash of all outstanding loans under the Senior ABL Facility. Term Loan Agreement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Company used the proceeds of the Term Loan to pay down borrowings under the Senior ABL Facility. The Term Loan will mature on the earliest of (1) the maturity date specified in the Senior ABL Facility, (2) February 16, 2023, and (3) acceleration of the maturity date following an event of default in accordance with the Term Loan Agreement. See Note 1 to Condensed Consolidated Financial Statements included in this Quarterly Report on Form 10-Q. Unamortized debt costs of $0.6 million related to the Term Loan are netted against the Term Loan on the Condensed Consolidated Balance Sheets as of May 4, 2019 and are being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ecuring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s under the Term Loan Agreement that exceed the Term Loan Agreement’s borrowing base, if such excess were to arise. If any additional reserves are imposed by the Senior ABL Facility agent against the borrowing base under the Senior ABL Facility or if, under certain circumstances, the agent under the Term Loan imposes reserves against the borrowing base under the Term Loan Agreement, the Company may be required to make additional prepayments under the Term Loan. The Company may not reborrow amounts prepaid. Interest; Fees The interest rate applicable to the Term Loan under the Term Loan Agreement is a fluctuating rate of interest (payable and adjusted monthly) equal to the greater of (1) three-month LIBOR (the rate was approximately 2.56% at May 4, 2019 ) plus 8.50% per annum and (2) a minimum interest rate of 9.50%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Company's ability to complete the Outlet Sale is subject to the consent of, or waiver by, the Term Loan lenders.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The borrowing base under the Term Loan Agreement may be further reduced if the agent under the Senior ABL Facility or, under certain circumstances, the agent under the Term Loan elects in their respective applicable discretion to impose additional reserves against the borrowing base under the Senior ABL Facility or the Term Loan.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and other Term Loan loan documents (including an agreement with the Company, Transform (as assignee from Sears Holdings), and the agents under the Senior ABL Facility and the Term Loan Agreement)), material judgments, change of control, and failure to perform a “Material Contract” (which includes specified Operative Agreements) to the extent required to maintain it in full force and effect, failure to enforce a Material Contract in accordance with its terms, or termination (including as a result of rejection in an insolvency proceeding) by Transform of "the Separation Agreements” (which include specified Operative Agreements) and cessation of business activities in the ordinary course. Recent Amendments On May 3, 2019 the Company and the Term Loan lenders entered into a Waiver, Consent and First Amendment to Term Loan Credit Agreement (the “Term Loan Amendment”) with respect to the Term Loan. The Term Loan Amendment generally provides for the following, among other things: (1) the definition of “Change of Control” is amended to provide that a Change of Control occurs if the Permitted Holders (as defined in the Term Loan) beneficially own more than 75.0% of the Company’s common stock; (2) under specified conditions cash in excess of $2.0 million must be applied to pay amounts outstanding under the Term Loan; (3) the lenders under the Term Loan waive until October 31, 2019 any default arising as a result of the Going Concern Uncertainty; and (4) the lenders under the Term Loan consent on a limited basis to the Loan Parties (as defined in the Term Loan) negotiating and entering into specified acquisitions with Permitted Holders upon compliance with specified conditions, including a requirement that the acquisition agreement must contain a condition precedent to the closing of the acquisition requiring payment in full in cash of all outstanding loans under the Term Loan.</t>
  </si>
  <si>
    <t>Summary of Segment Data</t>
  </si>
  <si>
    <t>Segment Reporting [Abstract]</t>
  </si>
  <si>
    <t>SUMMARY OF SEGMENT DATA</t>
  </si>
  <si>
    <t>SUMMARY OF SEGMENT DATA Our two reportable segments are Hometown and Outlet. The Hometown reportable segment consists of the aggregation of our Hometown Stores, Hardware Stores, Home Appliance Showrooms and Buddy's Home Furnishings Stores business formats described in “Item 2 Management's Discussion and Analysis of Financial Condition and Results of Operations-Executive Overview" of this Quarterly Report on Form 10-Q. The Outlet business format also represents a reportable segmen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other. 13 Weeks Ended May 4, 2019 Thousands Hometown Outlet Total Net sales Appliances $ 116,554 $ 98,471 $ 215,025 Lawn and garden 31,625 5,243 36,868 Tools 13,460 3,128 16,588 Other 7,837 14,754 22,591 Total 169,476 121,596 291,072 Costs and expenses Cost of sales and occupancy 141,253 87,789 229,042 Selling and administrative 41,126 26,417 67,543 Depreciation and amortization 1,161 1,099 2,260 Loss on sale of assets — 52 52 Total 183,540 115,357 298,897 Operating (loss) income $ (14,064 ) $ 6,239 $ (7,825 ) Total assets $ 225,612 $ 209,528 $ 435,140 Capital expenditures $ 482 $ 93 $ 575 13 Weeks Ended May 5, 2018 Thousands Hometown Outlet Total Net sales Appliances $ 172,560 $ 105,375 $ 277,935 Lawn and garden 48,465 4,786 53,251 Tools 19,153 3,149 22,302 Other 13,526 14,267 27,793 Total 253,704 127,577 381,281 Costs and expenses Cost of sales and occupancy 198,728 95,075 293,803 Selling and administrative 65,010 25,469 90,479 Depreciation and amortization 1,324 1,284 2,608 Total 265,062 121,828 386,890 Operating (loss) income $ (11,358 ) $ 5,749 $ (5,609 ) Total assets $ 289,035 $ 121,659 $ 410,694 Capital expenditures $ 1,918 $ 352 $ 2,270</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results of operations, or cash flows.</t>
  </si>
  <si>
    <t>Loss Per Common Share</t>
  </si>
  <si>
    <t>Earnings Per Share [Abstract]</t>
  </si>
  <si>
    <t>LOSS PER COMMON SHARE</t>
  </si>
  <si>
    <t xml:space="preserve"> LOSS PER COMMON SHARE Basic earnings per share is calculated by dividing net loss by the weighted average number of common shares outstanding for each period. Diluted income per common share also includes the dilutive effect of potential common shares. In the periods where the Company records a net loss the diluted per share amount is equal to the basic per share amount. The following table sets forth the components used to calculate basic and diluted loss per share attributable to our stockholders. 13 Weeks Ended Thousands except income per common share May 4, 2019 May 5, 2018 Basic weighted average shares 22,702 22,702 Diluted weighted average shares 22,702 22,702 Net loss $ (12,054 ) $ (9,369 ) Loss per common share: Basic $ (0.53 ) $ (0.41 ) Diluted $ (0.53 ) $ (0.41 )</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less stock units that have vested and outstanding stock units that have not yet vested). We are authorized to grant restricted stock, stock units, stock options, and to make other awards pursuant to the Plan. During 2017 the Company granted a total of 262,788 stock units under the Plan, which were payable solely in cash based on the Nasdaq stock price on the vesting dates. As of May 4, 2019 , 47,805 of these stock units had been forfeited and 149,748 had vested. The remaining 65,235 stock units will vest, if at all, on January 30, 2020 in accordance with, and subject to the terms and conditions of, governing stock unit agreements, including forfeiture conditions, and the Plan. The fair value of these awards varies based on changes in our Nasdaq stock price at the end of each reporting period. On January 18, 2018 the Company granted a total of 361,393 stock units under the Plan, which are payable solely in cash based on the Nasdaq stock price on the vesting dates. As of May 4, 2019 , 25,074 of these stock units had been forfeited and 116,224 had vested. The remaining 220,095 stock units will vest, if at all, in two substantially equal installments on January 30, 2020 and 2021 in accordance with, and subject to the terms and conditions of, governing stock unit agreements, including forfeiture conditions, and the Plan. The fair value of these awards varies based on changes in our Nasdaq stock price at the end of each reporting period. On February 20, 2019 the Company granted a total of 492,758 stock units under the Plan, which are payable solely in cash based on the Nasdaq stock price on the vesting dates. As of May 4, 2019 , 5,170 of these stock units had been forfeited. The remaining 487,588 stock units will vest, if at all, in three substantially equal installments on February 20, 2020, February 20, 2021 and February 20, 2022 in accordance with, and subject to the terms and conditions of, governing stock unit agreements, including forfeiture conditions, and the Plan. The fair value of these awards varies based on changes in our Nasdaq stock price at the end of each reporting period. The stock units referred to above in this Note 13, which were, and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stock units) to eligible participants pursuant to the Plan. The Company has made no stock-option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13 weeks ended May 4, 2019 no stock-based compensation expense was recorded. During the 13 weeks ended May 4, 2019 and May 5, 2018 , we recorded $0.3 million and $0.2 million , respectively, in compensation cost related to the then-outstanding stock units, which are included in Selling and administrative expenses in the consolidated condensed statements of operations and Other current liabilities in the consolidated condensed balance sheets. At May 4, 2019 we had $1.2 million in total estimated unrecognized compensation cost related to the remaining non-vested stock units, which cost we expect to recognize over the next approximately 2.75 years. Share Repurchase Program During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would be retired and would resume the status of authorized and unissued shares of common stock. At May 4, 2019 , we had $12.5 million of remaining authorization under the repurchase program. The Company has not repurchased any shares under the repurchase program since late 2013. The Senior ABL Facility and the Term Loan Agreement each limits the Company’s ability to declare and pay cash dividends and to repurchase its common stock and each would not have permitted the Company to pay cash dividends or to repurchase its common stock as of May 4, 2019 .</t>
  </si>
  <si>
    <t>Store Closing Charges</t>
  </si>
  <si>
    <t>Restructuring and Related Activities [Abstract]</t>
  </si>
  <si>
    <t>STORE CLOSING CHARGES</t>
  </si>
  <si>
    <t>STORE CLOSING CHARGES Accelerated Closed Store Charges We continue to take proactive steps to reduce costs, make the best use of capital, and improve our profitability by closing, or seeking the closure by dealers of, under-performing stores. In accordance with accounting standards governing costs associated with exit or disposal activities, expenses related to future rent payments for which we no longer expect to receive any economic benefit are accrued when we cease to use the leased space and have been reduced for estimated sublease income. Accelerated (prior to lease expiration) store closure costs for the 13 weeks ended May 4, 2019 and May 5, 2018 , respectively, were as follows: Thousands Lease Termination Costs (1) Inventory Related (1) Impairment and Accelerated Depreciation (2) Other Charges (3) Total Store Closing Costs 13 weeks ended May 4, 2019 $ 76 $ 5,146 $ — $ 340 $ 5,562 13 weeks ended May 5, 2018 $ 79 $ — $ — $ — $ 79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The store closing reserves included within other current liabilities in the Condensed Consolidated Balance Sheets, consists of the following: Thousands May 4, 2019 May 5, 2018 Store closing and severance costs reserve, beginning of period $ 2,633 $ 4,655 Store closing costs 2,145 79 Payments/utilization (2,460 ) (1,893 ) Store closing and severance costs reserve, end of period $ 2,318 $ 2,841</t>
  </si>
  <si>
    <t>Subsequent Event</t>
  </si>
  <si>
    <t>Subsequent Events [Abstract]</t>
  </si>
  <si>
    <t xml:space="preserve">SUBSEQUENT EVENT See Note 1 for information regarding the Merger Agreement among the Company, Transform, and Merger Subsidiary. </t>
  </si>
  <si>
    <t>Background and Basis of Presentation (Policies)</t>
  </si>
  <si>
    <t>Basis of Presentation</t>
  </si>
  <si>
    <t xml:space="preserve">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weeks ended May 4, 2019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2, 2019 (the "2018 10-K"). </t>
  </si>
  <si>
    <t>Segment Reporting</t>
  </si>
  <si>
    <t>We operate through two segments--our Sears Hometown segment ("Hometown") and our Sears Outlet segment ("Outlet").</t>
  </si>
  <si>
    <t>Fiscal Period</t>
  </si>
  <si>
    <t xml:space="preserve">Our first fiscal-quarter end is the Saturday closest to April 30. For 2019 and 2018 , our first fiscal quarters ended as follows: Fiscal Year First Quarter Ended Weeks 2019 May 4, 2019 13 2018 May 5, 2018 13 Our fiscal year end is the Saturday closest to January 31. Our 2019 fiscal year will end February 1, 2020. Unless otherwise stated, references to specific years and quarters in these notes are to fiscal years and fiscal quarters, respectively. </t>
  </si>
  <si>
    <t>Reclassifications</t>
  </si>
  <si>
    <t>Reclassifications Certain amounts have been reclassified in order to conform to the current-period presentation.</t>
  </si>
  <si>
    <t>Revenue Recognition, Refund Liability and Right of Return Asset, and Cost of Sales and Occupancy</t>
  </si>
  <si>
    <t>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5.1 million and $11.9 million at May 4, 2019 and February 2, 2019 , respectively. The change in deferred revenue represents additional revenue deferred during the first quarter of 2019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s Sears gift cards as tender for purchases and is reimbursed weekly by Transform for gift cards tendered. Refund Liability and Right of Return Asset Revenues from merchandise sales and services are reported net of estimated returns and allowances and exclude sales taxes. The typical return period is 30 days. The refund liability for returns is calculated as a percentage of sales based on historical return percentages. Estimated returns are recorded as a reduction of revenues. The refund liability was $2.9 million at May 4, 2019 and February 2, 2019 . We also recognize a return asset, and corresponding adjustment to cost of sales, for our right to recover the goods returned by the customer, measured at the former carrying amount of the goods, less any expected recovery cost. The right of return asset was $1.4 million at May 4, 2019 and February 2, 2019. At each financial reporting date, we assess our estimates of expected returns, refund liabilities, and return assets.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as assignee from Sears Holdings) related to our sale of products branded with one of the KENMORE ® , CRAFTSMAN ® , and DIEHARD ® marks (the "KCD Marks"), customer shipping and handling costs, vendor allowances, markdowns, and physical inventory losses. The KCD Marks are owned by, or licensed to, subsidiaries of Transform (as assignee from Sears Holdings).</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May 4, 2019 . </t>
  </si>
  <si>
    <t>Recently Issued and Adopted Accounting Pronouncements</t>
  </si>
  <si>
    <t>Recently Issued Accounting Pronouncements Recently issued accounting pronouncements that are not yet effective and that we have not discussed in the 2018 10-K or below are either inapplicable to us or, if applicable, we do not expect that they will have a material impact on our consolidated results of operations, consolidated financial condition, or consolidated cash flows. Recently Adopted Accounting Pronouncements ASU 2016-02 "Leases (Topic 842)" In February 2016, the FASB issued Accounting Standards Update ("ASU") 2016-02, "Leases (Topic 842)", which establishes a right-of-use model and requires an entity that is a lessee to recognize the right-of-use assets and liabilities arising from leases on the balance sheet.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9-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3,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o treat the lease and non-lease components of leases as a single lease component and to exempt leases with an initial term of twelve months or less from balance sheet recognition. As a result of adopting Topic 842, we recognized net operating right-of-use assets of $119.6 million and operating lease liabilities of $123.3 million on the effective date. Existing prepaid rent, accrued rent, and deferred rent were recorded as an offset to our gross operating lease right-of-use assets. The cumulative effect of the adoption resulted in a $2.4 million adjustment to the opening balance of retained earnings as of February 3, 2019. The standard did not have a material impact on our results of operations or cash flows.</t>
  </si>
  <si>
    <t>Background and Basis of Presentation (Tables)</t>
  </si>
  <si>
    <t>Schedule of Fiscal Period</t>
  </si>
  <si>
    <t>For 2019 and 2018 , our first fiscal quarters ended as follows: Fiscal Year First Quarter Ended Weeks 2019 May 4, 2019 13 2018 May 5, 2018 13</t>
  </si>
  <si>
    <t>Net Sales (Tables)</t>
  </si>
  <si>
    <t>Schedule of Disaggregated Net Sales</t>
  </si>
  <si>
    <t>Net sales of merchandise and services for the 13 weeks ended were as follows: 13 weeks ended Thousands May 4, 2019 May 5, 2018 Merchandise $ 268,622 $ 351,978 Services 17,359 22,811 Other 5,091 6,492 Net sales $ 291,072 $ 381,281</t>
  </si>
  <si>
    <t>Property and Leases (Tables)</t>
  </si>
  <si>
    <t>Schedule of Assets and Liabilities</t>
  </si>
  <si>
    <t>The gross amounts of assets and liabilities related to both operating and finance leases are as follows: Thousands Balance Sheet Caption May 4, 2019 Assets: Operating lease assets Operating lease right-of-use assets $ 112,683 Finance lease assets Net property and equipment 702 Total lease assets $ 113,385 Liabilities: Current: Operating lease liabilities Current operating lease liabilities $ 33,200 Finance lease liabilities Other current liabilities 331 Long-term: Operating lease liabilities Long-term operating lease liabilities 83,197 Finance lease liabilities Other long-term liabilities 371 Total lease liabilities $ 117,099</t>
  </si>
  <si>
    <t>Schedule of Lease Costs, Terms and Discount Rates, and Other Information</t>
  </si>
  <si>
    <t>Other lease information as follows: Thousands 13 Weeks Ended May 4, 2019 Cash paid for amounts included in the measurement of lease liabilities: Operating cash flows - operating leases $ 12,936 Operating cash flows - finance leases 32 Financing cash flows - finance leases 5 The components of lease costs are as follows: Thousands Statement of Operations Caption 13 Weeks Ended May 4, 2019 Operating lease cost Cost of sales and occupancy $ 13,367 Finance lease cost: Amortization of leased assets Depreciation and amortization 25 Interest on lease liabilities Interest expense 5 Net lease cost $ 13,397 ASU 2016-02 requires that public companies use a secured incremental borrowing rate as the discount rate for present value of lease payments. Lease terms and discount rates are as follows: Weighted Average Remaining Lease Term (Years) May 4, 2019 Operating leases 3.9 Finance leases 2.7 Weighted Average Discount Rate: Operating leases 11.1 % Finance leases 7.1 %</t>
  </si>
  <si>
    <t>Schedule of Future Minimum Lease Payments, Finance and Operating Leases</t>
  </si>
  <si>
    <t xml:space="preserve">The approximate future minimum lease payments under finance and operating leases at May 4, 2019 are as follows: Fiscal Year (thousands) Finance Leases Operating Leases 2019 $ 231 $ 26,982 2020 387 37,840 2021 77 32,838 2022 42 23,464 2023 19 13,198 Thereafter 3 4,541 Total lease payments 759 138,863 Less imputed interest 57 22,466 Net Minimum Lease Payments $ 702 $ 116,397 Capital lease obligations 702 Less Current Portion of Capital Lease Obligations (331 ) Long-term Capital Lease Obligations $ 371 </t>
  </si>
  <si>
    <t>Schedule of Future Minimum Lease Payments for Operating Leases</t>
  </si>
  <si>
    <t xml:space="preserve">The approximate future minimum lease payments under capital and operating leases at February 2, 2019 were as follows: Fiscal Year (thousands) Capital Leases Operating Leases 2019 $ 259 $ 39,292 2020 359 33,666 2021 21 26,523 2022 14 19,037 2023 5 9,486 Thereafter — 4,374 Total lease payments 658 132,378 Less sublease income on leased properties — (3,036 ) Net Minimum Lease Payments $ 658 $ 129,342 Capital lease obligations 658 Less Current Portion of Capital Lease Obligations (259 ) Long-term Capital Lease Obligations $ 399 </t>
  </si>
  <si>
    <t>Schedule of Future Minimum Lease Payments for Capital Leases</t>
  </si>
  <si>
    <t>Accounts and Franchisee Receivables and Other Assets (Tables)</t>
  </si>
  <si>
    <t>Schedule of Accounts and Franchisee Receivables and Other Assets</t>
  </si>
  <si>
    <t>Accounts and franchisee receivables and other assets consist of the following: Thousands May 4, 2019 May 5, 2018 February 2, 2019 Short-term franchisee receivables $ 574 $ 1,147 $ 584 Miscellaneous receivables 10,803 12,484 11,916 Long-term franchisee receivables 1,305 7,366 1,422 Other assets 1,972 4,486 2,277 Allowance for losses on short-term franchisee receivables (574 ) (837 ) (584 ) Allowance for losses on long-term franchisee receivables (1,305 ) (4,620 ) (1,422 ) Net accounts and franchisee receivables and other assets $ 12,775 $ 20,026 $ 14,193</t>
  </si>
  <si>
    <t>Allowance for Losses on Franchisee Receivables (Tables)</t>
  </si>
  <si>
    <t>Schedule of Provision for Losses on Franchisee Receivables</t>
  </si>
  <si>
    <t>The allowance for losses on franchisee receivables consists of the following: 13 Weeks Ended Thousands May 4, 2019 May 5, 2018 Allowance for losses on franchisee receivables, beginning of period $ 2,006 $ 5,775 (Recoveries) provisions during the period (63 ) 42 Write off of franchisee receivables (64 ) (360 ) Allowance for losses on franchisee receivables, end of period $ 1,879 $ 5,457</t>
  </si>
  <si>
    <t>Other Current and Long-Term Liabilities (Tables)</t>
  </si>
  <si>
    <t>Schedule of Accrued Expenses and Other Long-term Liabilities</t>
  </si>
  <si>
    <t>Other current and long-term liabilities consist of the following: Thousands May 4, 2019 May 5, 2018 February 2, 2019 Customer deposits $ 15,025 $ 15,396 $ 12,826 Sales and other taxes 3,908 7,195 7,165 Accrued expenses 18,020 21,931 23,097 Payroll and related items 5,528 5,342 12,115 Store closing and severance costs 2,318 2,841 2,645 Total other current and long-term liabilities $ 44,799 $ 52,705 $ 57,848</t>
  </si>
  <si>
    <t>Related Party Agreements and Transactions (Tables)</t>
  </si>
  <si>
    <t>Schedule of Related Party Transactions</t>
  </si>
  <si>
    <t>The following table summarizes the results of the transactions with Transform (and with Sears Holdings during the period of February 3, 2019 through February 11, 2019) that are reflected in the Company’s condensed consolidated financial statements: 13 Weeks Ended Thousands May 4, 2019 May 5, 2018 Net commissions $ 10,569 $ 15,139 Purchases related to cost of sales and occupancy 105,869 191,652 Services included in selling and administrative expense 2,211 13,529</t>
  </si>
  <si>
    <t>Summary of Segment Data (Tables)</t>
  </si>
  <si>
    <t>Schedule of Segment Data</t>
  </si>
  <si>
    <t xml:space="preserve"> 13 Weeks Ended May 4, 2019 Thousands Hometown Outlet Total Net sales Appliances $ 116,554 $ 98,471 $ 215,025 Lawn and garden 31,625 5,243 36,868 Tools 13,460 3,128 16,588 Other 7,837 14,754 22,591 Total 169,476 121,596 291,072 Costs and expenses Cost of sales and occupancy 141,253 87,789 229,042 Selling and administrative 41,126 26,417 67,543 Depreciation and amortization 1,161 1,099 2,260 Loss on sale of assets — 52 52 Total 183,540 115,357 298,897 Operating (loss) income $ (14,064 ) $ 6,239 $ (7,825 ) Total assets $ 225,612 $ 209,528 $ 435,140 Capital expenditures $ 482 $ 93 $ 575 13 Weeks Ended May 5, 2018 Thousands Hometown Outlet Total Net sales Appliances $ 172,560 $ 105,375 $ 277,935 Lawn and garden 48,465 4,786 53,251 Tools 19,153 3,149 22,302 Other 13,526 14,267 27,793 Total 253,704 127,577 381,281 Costs and expenses Cost of sales and occupancy 198,728 95,075 293,803 Selling and administrative 65,010 25,469 90,479 Depreciation and amortization 1,324 1,284 2,608 Total 265,062 121,828 386,890 Operating (loss) income $ (11,358 ) $ 5,749 $ (5,609 ) Total assets $ 289,035 $ 121,659 $ 410,694 Capital expenditures $ 1,918 $ 352 $ 2,270</t>
  </si>
  <si>
    <t>Loss Per Common Share (Tables)</t>
  </si>
  <si>
    <t>Schedule of Loss Per Common Share, Basic and Diluted</t>
  </si>
  <si>
    <t>The following table sets forth the components used to calculate basic and diluted loss per share attributable to our stockholders. 13 Weeks Ended Thousands except income per common share May 4, 2019 May 5, 2018 Basic weighted average shares 22,702 22,702 Diluted weighted average shares 22,702 22,702 Net loss $ (12,054 ) $ (9,369 ) Loss per common share: Basic $ (0.53 ) $ (0.41 ) Diluted $ (0.53 ) $ (0.41 )</t>
  </si>
  <si>
    <t>Store Closing Charges (Tables)</t>
  </si>
  <si>
    <t>Schedule of Accelerated Store Closure Costs</t>
  </si>
  <si>
    <t>Accelerated (prior to lease expiration) store closure costs for the 13 weeks ended May 4, 2019 and May 5, 2018 , respectively, were as follows: Thousands Lease Termination Costs (1) Inventory Related (1) Impairment and Accelerated Depreciation (2) Other Charges (3) Total Store Closing Costs 13 weeks ended May 4, 2019 $ 76 $ 5,146 $ — $ 340 $ 5,562 13 weeks ended May 5, 2018 $ 79 $ — $ — $ — $ 79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t>
  </si>
  <si>
    <t>Schedule of Store Closing Reserves</t>
  </si>
  <si>
    <t>The store closing reserves included within other current liabilities in the Condensed Consolidated Balance Sheets, consists of the following: Thousands May 4, 2019 May 5, 2018 Store closing and severance costs reserve, beginning of period $ 2,633 $ 4,655 Store closing costs 2,145 79 Payments/utilization (2,460 ) (1,893 ) Store closing and severance costs reserve, end of period $ 2,318 $ 2,841</t>
  </si>
  <si>
    <t>Background and Basis of Presentation (Details)</t>
  </si>
  <si>
    <t>Jun. 01, 2019USD ($)$ / shares</t>
  </si>
  <si>
    <t>May 04, 2019USD ($)storesegmentstate</t>
  </si>
  <si>
    <t>Feb. 03, 2019USD ($)</t>
  </si>
  <si>
    <t>Feb. 02, 2019USD ($)</t>
  </si>
  <si>
    <t>Nov. 01, 2016USD ($)</t>
  </si>
  <si>
    <t>New Accounting Pronouncements or Change in Accounting Principle [Line Items]</t>
  </si>
  <si>
    <t>Number of stores | store</t>
  </si>
  <si>
    <t>Number of states in which the Company operates | state</t>
  </si>
  <si>
    <t>Number of operating segments | segment</t>
  </si>
  <si>
    <t>Deferred revenue</t>
  </si>
  <si>
    <t>Reserve for returns and allowances</t>
  </si>
  <si>
    <t>Right of return asset</t>
  </si>
  <si>
    <t>Operating lease assets</t>
  </si>
  <si>
    <t>Operating lease liability</t>
  </si>
  <si>
    <t>Accounting Standards Update 2016-02</t>
  </si>
  <si>
    <t>Cumulative effect of new accounting principle in period of adoption</t>
  </si>
  <si>
    <t>Senior ABL Facility</t>
  </si>
  <si>
    <t>Aggregate maximum borrowings</t>
  </si>
  <si>
    <t>ESL | Sears Hometown &amp; Outlet Stores, Inc.</t>
  </si>
  <si>
    <t>Outstanding shares owned (in percentage)</t>
  </si>
  <si>
    <t>58.00%</t>
  </si>
  <si>
    <t>Transform Holdco, LLC | Merger Agreement | Scenario, Forecast</t>
  </si>
  <si>
    <t>Conversion amount per share (in dollars per share) | $ / shares</t>
  </si>
  <si>
    <t>Net proceeds (not less than)</t>
  </si>
  <si>
    <t>Net proceeds (less than)</t>
  </si>
  <si>
    <t>Net Sales - Narrative (Details)</t>
  </si>
  <si>
    <t>Revenue from Contract with Customer | Geographic Concentration Risk | UNITED STATES</t>
  </si>
  <si>
    <t>Disaggregation of Revenue [Line Items]</t>
  </si>
  <si>
    <t>Net sales (in percent)</t>
  </si>
  <si>
    <t>98.00%</t>
  </si>
  <si>
    <t>Net Sales - Schedule of Disaggregated Net Sales (Details) - USD ($) $ in Thousands</t>
  </si>
  <si>
    <t>Net sales</t>
  </si>
  <si>
    <t>Merchandise</t>
  </si>
  <si>
    <t>Services</t>
  </si>
  <si>
    <t>Other</t>
  </si>
  <si>
    <t>Property and Leases - Narrative (Details) - USD ($) $ in Millions</t>
  </si>
  <si>
    <t>Lessee, Lease, Description [Line Items]</t>
  </si>
  <si>
    <t>Accumulated depreciation and amortization</t>
  </si>
  <si>
    <t>Option to extend lease</t>
  </si>
  <si>
    <t>5 years</t>
  </si>
  <si>
    <t>Termination period</t>
  </si>
  <si>
    <t>Minimum</t>
  </si>
  <si>
    <t>Remaining lease terms</t>
  </si>
  <si>
    <t>1 year</t>
  </si>
  <si>
    <t>Maximum</t>
  </si>
  <si>
    <t>10 years</t>
  </si>
  <si>
    <t>Property and Leases - Schedule of Asset and Liabilities (Details) $ in Thousands</t>
  </si>
  <si>
    <t>May 04, 2019USD ($)</t>
  </si>
  <si>
    <t>Assets:</t>
  </si>
  <si>
    <t>Finance lease assets</t>
  </si>
  <si>
    <t>Total lease assets</t>
  </si>
  <si>
    <t>Current:</t>
  </si>
  <si>
    <t>Operating lease liabilities</t>
  </si>
  <si>
    <t>Finance lease liabilities</t>
  </si>
  <si>
    <t>Long-term:</t>
  </si>
  <si>
    <t>Total lease liabilities</t>
  </si>
  <si>
    <t>Property and Leases - Schedule of Lease Costs, Terms and Discount Rates, and Other Information (Details) $ in Thousands</t>
  </si>
  <si>
    <t>Operating lease cost</t>
  </si>
  <si>
    <t>Finance lease cost, amortization of leased assets</t>
  </si>
  <si>
    <t>Finance lease cost, interest on lease liabilities</t>
  </si>
  <si>
    <t>Net lease cost</t>
  </si>
  <si>
    <t>Weighted average remaining lease term (years), operating leases</t>
  </si>
  <si>
    <t>3 years 10 months 24 days</t>
  </si>
  <si>
    <t>Weighted average remaining lease term (years), finance leases</t>
  </si>
  <si>
    <t>2 years 8 months 12 days</t>
  </si>
  <si>
    <t>Weighted average discount rate, operating leases</t>
  </si>
  <si>
    <t>11.10%</t>
  </si>
  <si>
    <t>Weighted average discount rate, finance leases</t>
  </si>
  <si>
    <t>7.10%</t>
  </si>
  <si>
    <t>Operating cash flows - operating leases</t>
  </si>
  <si>
    <t>Operating cash flows - finance leases</t>
  </si>
  <si>
    <t>Financing cash flows - finance leases</t>
  </si>
  <si>
    <t>Property and Leases - Schedule of Future Minimum Lease Payments (Details) - USD ($) $ in Thousands</t>
  </si>
  <si>
    <t>Finance Leases</t>
  </si>
  <si>
    <t>2020</t>
  </si>
  <si>
    <t>2021</t>
  </si>
  <si>
    <t>2022</t>
  </si>
  <si>
    <t>2023</t>
  </si>
  <si>
    <t>Thereafter</t>
  </si>
  <si>
    <t>Total lease payments</t>
  </si>
  <si>
    <t>Less imputed interest</t>
  </si>
  <si>
    <t>Capital lease obligations</t>
  </si>
  <si>
    <t>Less Current Portion of Capital Lease Obligations</t>
  </si>
  <si>
    <t>Long-term Capital Lease Obligations</t>
  </si>
  <si>
    <t>Operating Leases</t>
  </si>
  <si>
    <t>Net Minimum Lease Payments</t>
  </si>
  <si>
    <t>Capital Leases, Future Minimum Payments Due, Fiscal Year Maturity [Abstract]</t>
  </si>
  <si>
    <t>Less sublease income on leased properties</t>
  </si>
  <si>
    <t>Operating Leases, Future Minimum Payments Due, Fiscal Year Maturity [Abstract]</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Net accounts and franchisee receivables and other assets</t>
  </si>
  <si>
    <t>Allowance for Losses on Franchisee Receivables - Schedule of Allowance for Losses on Franchisee Receivables (Details) - Franchise Receivable - USD ($) $ in Thousands</t>
  </si>
  <si>
    <t>Provision for Losses on Franchisee Receivables [Roll Forward]</t>
  </si>
  <si>
    <t>Allowance for losses on franchisee receivables, beginning of period</t>
  </si>
  <si>
    <t>(Recoveries) provisions during the period</t>
  </si>
  <si>
    <t>Write off of franchisee receivables</t>
  </si>
  <si>
    <t>Allowance for losses on franchisee receivables, end of period</t>
  </si>
  <si>
    <t>Other Current and Long-Term Liabilities (Details) - USD ($) $ in Thousands</t>
  </si>
  <si>
    <t>Customer deposits</t>
  </si>
  <si>
    <t>Sales and other taxes</t>
  </si>
  <si>
    <t>Accrued expenses</t>
  </si>
  <si>
    <t>Payroll and related items</t>
  </si>
  <si>
    <t>Store closing and severance costs</t>
  </si>
  <si>
    <t>Total other current and long-term liabilities</t>
  </si>
  <si>
    <t>Related Party Agreements and Transactions - Narrative (Details) $ in Millions</t>
  </si>
  <si>
    <t>May 04, 2019USD ($)renewal</t>
  </si>
  <si>
    <t>May 05, 2018USD ($)</t>
  </si>
  <si>
    <t>Affiliated Entity</t>
  </si>
  <si>
    <t>Related Party Transactions and Concentration of Risk [Line Items]</t>
  </si>
  <si>
    <t>Invoice payment term</t>
  </si>
  <si>
    <t>10 days</t>
  </si>
  <si>
    <t>Affiliated Entity | Seritage Growth Properties</t>
  </si>
  <si>
    <t>Rent expense | $</t>
  </si>
  <si>
    <t>Affiliated Entity | Minimum</t>
  </si>
  <si>
    <t>2 days</t>
  </si>
  <si>
    <t>Affiliated Entity | Maximum</t>
  </si>
  <si>
    <t>3 days</t>
  </si>
  <si>
    <t>Affiliated Entity | Cost of Inventory | Supplier Concentration Risk</t>
  </si>
  <si>
    <t>Percentage of total purchases of inventory</t>
  </si>
  <si>
    <t>52.00%</t>
  </si>
  <si>
    <t>64.00%</t>
  </si>
  <si>
    <t>Merchandising Agreement | Affiliated Entity</t>
  </si>
  <si>
    <t>Number of renewal terms | renewal</t>
  </si>
  <si>
    <t>Length of renewal terms</t>
  </si>
  <si>
    <t>3 years</t>
  </si>
  <si>
    <t>Payments for Merchandise Inventory to Related Party | Affiliated Entity | Minimum</t>
  </si>
  <si>
    <t>Early payment discount percentage</t>
  </si>
  <si>
    <t>0.37%</t>
  </si>
  <si>
    <t>Payments for Merchandise Inventory to Related Party | Affiliated Entity | Maximum</t>
  </si>
  <si>
    <t>0.43%</t>
  </si>
  <si>
    <t>Sears Hometown &amp; Outlet Stores, Inc. | ESL</t>
  </si>
  <si>
    <t>Beneficial interest acquired by related party, percentage (more than 50%)</t>
  </si>
  <si>
    <t>Related Party Agreements and Transactions - Schedule of Related Party Transactions (Details) - Affiliated Entity - USD ($) $ in Thousands</t>
  </si>
  <si>
    <t>Related Party Transaction [Line Items]</t>
  </si>
  <si>
    <t>Net commissions</t>
  </si>
  <si>
    <t>Purchases related to cost of sales and occupancy</t>
  </si>
  <si>
    <t>Services included in selling and administrative expense</t>
  </si>
  <si>
    <t>Financing Arrangements (Details)</t>
  </si>
  <si>
    <t>May 03, 2019USD ($)</t>
  </si>
  <si>
    <t>Feb. 16, 2018USD ($)subsidiary</t>
  </si>
  <si>
    <t>Oct. 31, 2012USD ($)</t>
  </si>
  <si>
    <t>Debt Instrument [Line Items]</t>
  </si>
  <si>
    <t>Unamortized debt costs</t>
  </si>
  <si>
    <t>Common stock ownership percentage that defines a Change of Control</t>
  </si>
  <si>
    <t>75.00%</t>
  </si>
  <si>
    <t>Threshold for excess cash, where it must be applied to outstanding credit agreement amounts</t>
  </si>
  <si>
    <t>Number of operating subsidiaries | subsidiary</t>
  </si>
  <si>
    <t>Permitted increase in aggregate principal</t>
  </si>
  <si>
    <t>Short-term debt outstanding under the Senior ABL Facility</t>
  </si>
  <si>
    <t>Remaining borrowing capacity</t>
  </si>
  <si>
    <t>Fixed charge coverage ratio</t>
  </si>
  <si>
    <t>Senior ABL Facility | Letter of Credit</t>
  </si>
  <si>
    <t>Senior ABL Facility | Swingline Loans</t>
  </si>
  <si>
    <t>Extended Revolving Credit Commitments</t>
  </si>
  <si>
    <t>Extended Revolving Credit Commitments | LIBOR</t>
  </si>
  <si>
    <t>Blended interest rate</t>
  </si>
  <si>
    <t>7.00%</t>
  </si>
  <si>
    <t>Extended Revolving Credit Commitments | Base Rate</t>
  </si>
  <si>
    <t>9.00%</t>
  </si>
  <si>
    <t>Extended Revolving Credit Commitments | Minimum | LIBOR</t>
  </si>
  <si>
    <t>Basis spread on variable rate</t>
  </si>
  <si>
    <t>3.50%</t>
  </si>
  <si>
    <t>Extended Revolving Credit Commitments | Minimum | Base Rate</t>
  </si>
  <si>
    <t>2.50%</t>
  </si>
  <si>
    <t>Extended Revolving Credit Commitments | Maximum | LIBOR</t>
  </si>
  <si>
    <t>4.50%</t>
  </si>
  <si>
    <t>Extended Revolving Credit Commitments | Maximum | Base Rate</t>
  </si>
  <si>
    <t>Non-Extended Revolving Credit Commitments</t>
  </si>
  <si>
    <t>Term Loan</t>
  </si>
  <si>
    <t>Minimum percentage of loan cap</t>
  </si>
  <si>
    <t>10.00%</t>
  </si>
  <si>
    <t>Term Loan | LIBOR</t>
  </si>
  <si>
    <t>8.50%</t>
  </si>
  <si>
    <t>2.56%</t>
  </si>
  <si>
    <t>Term Loan | Minimum</t>
  </si>
  <si>
    <t>9.50%</t>
  </si>
  <si>
    <t>Summary of Segment Data (Details) $ in Thousands</t>
  </si>
  <si>
    <t>May 04, 2019USD ($)segment</t>
  </si>
  <si>
    <t>Segment Reporting Information [Line Items]</t>
  </si>
  <si>
    <t>Number of reportable segments | segment</t>
  </si>
  <si>
    <t>Total assets</t>
  </si>
  <si>
    <t>Capital expenditures</t>
  </si>
  <si>
    <t>Appliances</t>
  </si>
  <si>
    <t>Lawn and garden</t>
  </si>
  <si>
    <t>Tools</t>
  </si>
  <si>
    <t>Hometown</t>
  </si>
  <si>
    <t>Hometown | Appliances</t>
  </si>
  <si>
    <t>Hometown | Lawn and garden</t>
  </si>
  <si>
    <t>Hometown | Tools</t>
  </si>
  <si>
    <t>Hometown | Other</t>
  </si>
  <si>
    <t>Outlet</t>
  </si>
  <si>
    <t>Outlet | Appliances</t>
  </si>
  <si>
    <t>Outlet | Lawn and garden</t>
  </si>
  <si>
    <t>Outlet | Tools</t>
  </si>
  <si>
    <t>Outlet | Other</t>
  </si>
  <si>
    <t>Loss Per Common Share (Details) - USD ($) $ / shares in Units, shares in Thousands, $ in Thousands</t>
  </si>
  <si>
    <t>Basic weighted average shares (in shares)</t>
  </si>
  <si>
    <t>Diluted weighted average shares (in shares)</t>
  </si>
  <si>
    <t>Loss per common share:</t>
  </si>
  <si>
    <t>Equity (Details) - USD ($)</t>
  </si>
  <si>
    <t>Feb. 20, 2019</t>
  </si>
  <si>
    <t>Jan. 18, 2018</t>
  </si>
  <si>
    <t>Feb. 03, 2018</t>
  </si>
  <si>
    <t>Feb. 01, 2014</t>
  </si>
  <si>
    <t>Stock-based Compensation</t>
  </si>
  <si>
    <t>Shares reserved under plan (in shares)</t>
  </si>
  <si>
    <t>Stock-based compensation cost</t>
  </si>
  <si>
    <t>Share Repurchase Program</t>
  </si>
  <si>
    <t>Authorized amount</t>
  </si>
  <si>
    <t>Remaining authorized repurchase amount</t>
  </si>
  <si>
    <t>Restricted Stock Units (RSUs)</t>
  </si>
  <si>
    <t>Unvested (in shares)</t>
  </si>
  <si>
    <t>Total unrecognized compensation cost</t>
  </si>
  <si>
    <t>Compensation to be recognized term</t>
  </si>
  <si>
    <t>2 years 9 months</t>
  </si>
  <si>
    <t>Amended and Restated 2012 Stock Plan (the 'Plan') | Restricted Stock Units (RSUs)</t>
  </si>
  <si>
    <t>Stock granted (in shares)</t>
  </si>
  <si>
    <t>Forfeited in period (in shares)</t>
  </si>
  <si>
    <t>2017 Grant | Amended and Restated 2012 Stock Plan (the 'Plan') | Restricted Stock Units (RSUs)</t>
  </si>
  <si>
    <t>Vested (in shares)</t>
  </si>
  <si>
    <t>2018 Grant | Share-based Compensation Award, Tranche One | Restricted Stock Units (RSUs)</t>
  </si>
  <si>
    <t>Vesting installment percentage</t>
  </si>
  <si>
    <t>50.00%</t>
  </si>
  <si>
    <t>2018 Grant | Share-based Compensation Award, Tranche Two | Restricted Stock Units (RSUs)</t>
  </si>
  <si>
    <t>2018 Grant | Amended and Restated 2012 Stock Plan (the 'Plan') | Restricted Stock Units (RSUs)</t>
  </si>
  <si>
    <t>2019 Grant | Share-based Compensation Award, Tranche One | Restricted Stock Units (RSUs)</t>
  </si>
  <si>
    <t>33.00%</t>
  </si>
  <si>
    <t>2019 Grant | Share-based Compensation Award, Tranche Two | Restricted Stock Units (RSUs)</t>
  </si>
  <si>
    <t>2019 Grant | Share-based Compensation Award, Tranche Three | Restricted Stock Units (RSUs)</t>
  </si>
  <si>
    <t>2019 Grant | Amended and Restated 2012 Stock Plan (the 'Plan') | Restricted Stock Units (RSUs)</t>
  </si>
  <si>
    <t>Store Closing Charges -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Depreciation and Amortization | Facility Closing</t>
  </si>
  <si>
    <t>Impairment and Accelerated Depreciation</t>
  </si>
  <si>
    <t>Other Charges | Facility Closing</t>
  </si>
  <si>
    <t>Other Charges</t>
  </si>
  <si>
    <t>Store Closing Charges - Schedule of Store Closing Reserves (Details) - USD ($) $ in Thousands</t>
  </si>
  <si>
    <t>Restructuring Reserve [Roll Forward]</t>
  </si>
  <si>
    <t>Store closing and severance costs reserve, beginning of period</t>
  </si>
  <si>
    <t>Store closing costs</t>
  </si>
  <si>
    <t>Payments/utilization</t>
  </si>
  <si>
    <t>Store closing and severance costs reserve, end of perio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v>
      </c>
      <c r="B1" s="2" t="s">
        <v>1</v>
      </c>
    </row>
    <row r="2" spans="1:3">
      <c r="B2" s="2" t="s">
        <v>2</v>
      </c>
      <c r="C2" s="2" t="s">
        <v>31</v>
      </c>
    </row>
    <row r="3" spans="1:3">
      <c r="A3" s="3" t="s">
        <v>32</v>
      </c>
    </row>
    <row r="4" spans="1:3">
      <c r="A4" s="4" t="s">
        <v>33</v>
      </c>
      <c r="B4" s="6" t="n">
        <v>291072</v>
      </c>
      <c r="C4" s="6" t="n">
        <v>381281</v>
      </c>
    </row>
    <row r="5" spans="1:3">
      <c r="A5" s="3" t="s">
        <v>34</v>
      </c>
    </row>
    <row r="6" spans="1:3">
      <c r="A6" s="4" t="s">
        <v>35</v>
      </c>
      <c r="B6" s="5" t="n">
        <v>229042</v>
      </c>
      <c r="C6" s="5" t="n">
        <v>293803</v>
      </c>
    </row>
    <row r="7" spans="1:3">
      <c r="A7" s="4" t="s">
        <v>36</v>
      </c>
      <c r="B7" s="5" t="n">
        <v>67543</v>
      </c>
      <c r="C7" s="5" t="n">
        <v>90479</v>
      </c>
    </row>
    <row r="8" spans="1:3">
      <c r="A8" s="4" t="s">
        <v>37</v>
      </c>
      <c r="B8" s="5" t="n">
        <v>2260</v>
      </c>
      <c r="C8" s="5" t="n">
        <v>2608</v>
      </c>
    </row>
    <row r="9" spans="1:3">
      <c r="A9" s="4" t="s">
        <v>38</v>
      </c>
      <c r="B9" s="5" t="n">
        <v>52</v>
      </c>
      <c r="C9" s="5" t="n">
        <v>0</v>
      </c>
    </row>
    <row r="10" spans="1:3">
      <c r="A10" s="4" t="s">
        <v>39</v>
      </c>
      <c r="B10" s="5" t="n">
        <v>298897</v>
      </c>
      <c r="C10" s="5" t="n">
        <v>386890</v>
      </c>
    </row>
    <row r="11" spans="1:3">
      <c r="A11" s="4" t="s">
        <v>40</v>
      </c>
      <c r="B11" s="5" t="n">
        <v>-7825</v>
      </c>
      <c r="C11" s="5" t="n">
        <v>-5609</v>
      </c>
    </row>
    <row r="12" spans="1:3">
      <c r="A12" s="4" t="s">
        <v>41</v>
      </c>
      <c r="B12" s="5" t="n">
        <v>-3970</v>
      </c>
      <c r="C12" s="5" t="n">
        <v>-3452</v>
      </c>
    </row>
    <row r="13" spans="1:3">
      <c r="A13" s="4" t="s">
        <v>42</v>
      </c>
      <c r="B13" s="5" t="n">
        <v>9</v>
      </c>
      <c r="C13" s="5" t="n">
        <v>100</v>
      </c>
    </row>
    <row r="14" spans="1:3">
      <c r="A14" s="4" t="s">
        <v>43</v>
      </c>
      <c r="B14" s="5" t="n">
        <v>-11786</v>
      </c>
      <c r="C14" s="5" t="n">
        <v>-8961</v>
      </c>
    </row>
    <row r="15" spans="1:3">
      <c r="A15" s="4" t="s">
        <v>44</v>
      </c>
      <c r="B15" s="5" t="n">
        <v>-268</v>
      </c>
      <c r="C15" s="5" t="n">
        <v>-408</v>
      </c>
    </row>
    <row r="16" spans="1:3">
      <c r="A16" s="4" t="s">
        <v>45</v>
      </c>
      <c r="B16" s="6" t="n">
        <v>-12054</v>
      </c>
      <c r="C16" s="6" t="n">
        <v>-9369</v>
      </c>
    </row>
    <row r="17" spans="1:3">
      <c r="A17" s="3" t="s">
        <v>46</v>
      </c>
    </row>
    <row r="18" spans="1:3">
      <c r="A18" s="4" t="s">
        <v>47</v>
      </c>
      <c r="B18" s="7" t="n">
        <v>-0.53</v>
      </c>
      <c r="C18" s="7" t="n">
        <v>-0.41</v>
      </c>
    </row>
    <row r="19" spans="1:3">
      <c r="A19" s="4" t="s">
        <v>48</v>
      </c>
      <c r="B19" s="7" t="n">
        <v>-0.53</v>
      </c>
      <c r="C19" s="7" t="n">
        <v>-0.41</v>
      </c>
    </row>
    <row r="20" spans="1:3">
      <c r="A20" s="4" t="s">
        <v>49</v>
      </c>
      <c r="B20" s="5" t="n">
        <v>22702</v>
      </c>
      <c r="C20" s="5" t="n">
        <v>22702</v>
      </c>
    </row>
    <row r="21" spans="1:3">
      <c r="A21" s="4" t="s">
        <v>50</v>
      </c>
      <c r="B21" s="5" t="n">
        <v>22702</v>
      </c>
      <c r="C21" s="5" t="n">
        <v>227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2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2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3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3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s>
  <sheetData>
    <row r="1" spans="1:4">
      <c r="A1" s="1" t="s">
        <v>51</v>
      </c>
      <c r="B1" s="2" t="s">
        <v>2</v>
      </c>
      <c r="C1" s="2" t="s">
        <v>52</v>
      </c>
      <c r="D1" s="2" t="s">
        <v>31</v>
      </c>
    </row>
    <row r="2" spans="1:4">
      <c r="A2" s="3" t="s">
        <v>53</v>
      </c>
    </row>
    <row r="3" spans="1:4">
      <c r="A3" s="4" t="s">
        <v>54</v>
      </c>
      <c r="B3" s="6" t="n">
        <v>16260</v>
      </c>
      <c r="C3" s="6" t="n">
        <v>15110</v>
      </c>
      <c r="D3" s="6" t="n">
        <v>14288</v>
      </c>
    </row>
    <row r="4" spans="1:4">
      <c r="A4" s="4" t="s">
        <v>55</v>
      </c>
      <c r="B4" s="5" t="n">
        <v>10803</v>
      </c>
      <c r="C4" s="5" t="n">
        <v>11916</v>
      </c>
      <c r="D4" s="5" t="n">
        <v>12784</v>
      </c>
    </row>
    <row r="5" spans="1:4">
      <c r="A5" s="4" t="s">
        <v>56</v>
      </c>
      <c r="B5" s="5" t="n">
        <v>262977</v>
      </c>
      <c r="C5" s="5" t="n">
        <v>277285</v>
      </c>
      <c r="D5" s="5" t="n">
        <v>332449</v>
      </c>
    </row>
    <row r="6" spans="1:4">
      <c r="A6" s="4" t="s">
        <v>57</v>
      </c>
      <c r="B6" s="5" t="n">
        <v>5407</v>
      </c>
      <c r="C6" s="5" t="n">
        <v>9452</v>
      </c>
      <c r="D6" s="5" t="n">
        <v>8101</v>
      </c>
    </row>
    <row r="7" spans="1:4">
      <c r="A7" s="4" t="s">
        <v>58</v>
      </c>
      <c r="B7" s="5" t="n">
        <v>295447</v>
      </c>
      <c r="C7" s="5" t="n">
        <v>313763</v>
      </c>
      <c r="D7" s="5" t="n">
        <v>367622</v>
      </c>
    </row>
    <row r="8" spans="1:4">
      <c r="A8" s="4" t="s">
        <v>59</v>
      </c>
      <c r="B8" s="5" t="n">
        <v>25038</v>
      </c>
      <c r="C8" s="5" t="n">
        <v>27731</v>
      </c>
      <c r="D8" s="5" t="n">
        <v>35830</v>
      </c>
    </row>
    <row r="9" spans="1:4">
      <c r="A9" s="4" t="s">
        <v>60</v>
      </c>
      <c r="B9" s="5" t="n">
        <v>112683</v>
      </c>
    </row>
    <row r="10" spans="1:4">
      <c r="A10" s="4" t="s">
        <v>61</v>
      </c>
      <c r="B10" s="5" t="n">
        <v>1972</v>
      </c>
      <c r="C10" s="5" t="n">
        <v>2277</v>
      </c>
      <c r="D10" s="5" t="n">
        <v>7242</v>
      </c>
    </row>
    <row r="11" spans="1:4">
      <c r="A11" s="4" t="s">
        <v>62</v>
      </c>
      <c r="B11" s="5" t="n">
        <v>435140</v>
      </c>
      <c r="C11" s="5" t="n">
        <v>343771</v>
      </c>
      <c r="D11" s="5" t="n">
        <v>410694</v>
      </c>
    </row>
    <row r="12" spans="1:4">
      <c r="A12" s="3" t="s">
        <v>63</v>
      </c>
    </row>
    <row r="13" spans="1:4">
      <c r="A13" s="4" t="s">
        <v>64</v>
      </c>
      <c r="B13" s="5" t="n">
        <v>94600</v>
      </c>
      <c r="C13" s="5" t="n">
        <v>93000</v>
      </c>
      <c r="D13" s="5" t="n">
        <v>114900</v>
      </c>
    </row>
    <row r="14" spans="1:4">
      <c r="A14" s="4" t="s">
        <v>65</v>
      </c>
      <c r="B14" s="5" t="n">
        <v>39403</v>
      </c>
      <c r="C14" s="5" t="n">
        <v>39057</v>
      </c>
      <c r="D14" s="5" t="n">
        <v>0</v>
      </c>
    </row>
    <row r="15" spans="1:4">
      <c r="A15" s="4" t="s">
        <v>66</v>
      </c>
      <c r="B15" s="5" t="n">
        <v>13633</v>
      </c>
      <c r="C15" s="5" t="n">
        <v>14080</v>
      </c>
      <c r="D15" s="5" t="n">
        <v>22896</v>
      </c>
    </row>
    <row r="16" spans="1:4">
      <c r="A16" s="4" t="s">
        <v>67</v>
      </c>
      <c r="B16" s="5" t="n">
        <v>20847</v>
      </c>
      <c r="C16" s="5" t="n">
        <v>19830</v>
      </c>
      <c r="D16" s="5" t="n">
        <v>17730</v>
      </c>
    </row>
    <row r="17" spans="1:4">
      <c r="A17" s="4" t="s">
        <v>68</v>
      </c>
      <c r="B17" s="5" t="n">
        <v>33200</v>
      </c>
    </row>
    <row r="18" spans="1:4">
      <c r="A18" s="4" t="s">
        <v>69</v>
      </c>
      <c r="B18" s="5" t="n">
        <v>42623</v>
      </c>
      <c r="C18" s="5" t="n">
        <v>56009</v>
      </c>
      <c r="D18" s="5" t="n">
        <v>50594</v>
      </c>
    </row>
    <row r="19" spans="1:4">
      <c r="A19" s="4" t="s">
        <v>70</v>
      </c>
      <c r="B19" s="5" t="n">
        <v>244306</v>
      </c>
      <c r="C19" s="5" t="n">
        <v>221976</v>
      </c>
      <c r="D19" s="5" t="n">
        <v>206120</v>
      </c>
    </row>
    <row r="20" spans="1:4">
      <c r="A20" s="4" t="s">
        <v>71</v>
      </c>
      <c r="B20" s="5" t="n">
        <v>83197</v>
      </c>
    </row>
    <row r="21" spans="1:4">
      <c r="A21" s="4" t="s">
        <v>72</v>
      </c>
      <c r="B21" s="5" t="n">
        <v>0</v>
      </c>
      <c r="C21" s="5" t="n">
        <v>0</v>
      </c>
      <c r="D21" s="5" t="n">
        <v>38412</v>
      </c>
    </row>
    <row r="22" spans="1:4">
      <c r="A22" s="4" t="s">
        <v>73</v>
      </c>
      <c r="B22" s="5" t="n">
        <v>2176</v>
      </c>
      <c r="C22" s="5" t="n">
        <v>1839</v>
      </c>
      <c r="D22" s="5" t="n">
        <v>2111</v>
      </c>
    </row>
    <row r="23" spans="1:4">
      <c r="A23" s="4" t="s">
        <v>74</v>
      </c>
      <c r="B23" s="5" t="n">
        <v>329679</v>
      </c>
      <c r="C23" s="5" t="n">
        <v>223815</v>
      </c>
      <c r="D23" s="5" t="n">
        <v>246643</v>
      </c>
    </row>
    <row r="24" spans="1:4">
      <c r="A24" s="4" t="s">
        <v>75</v>
      </c>
      <c r="B24" s="4" t="s">
        <v>76</v>
      </c>
      <c r="C24" s="4" t="s">
        <v>76</v>
      </c>
      <c r="D24" s="4" t="s">
        <v>76</v>
      </c>
    </row>
    <row r="25" spans="1:4">
      <c r="A25" s="3" t="s">
        <v>77</v>
      </c>
    </row>
    <row r="26" spans="1:4">
      <c r="A26" s="4" t="s">
        <v>78</v>
      </c>
      <c r="B26" s="5" t="n">
        <v>105461</v>
      </c>
      <c r="C26" s="5" t="n">
        <v>119956</v>
      </c>
      <c r="D26" s="5" t="n">
        <v>164051</v>
      </c>
    </row>
    <row r="27" spans="1:4">
      <c r="A27" s="4" t="s">
        <v>79</v>
      </c>
      <c r="B27" s="6" t="n">
        <v>435140</v>
      </c>
      <c r="C27" s="6" t="n">
        <v>343771</v>
      </c>
      <c r="D27" s="6" t="n">
        <v>410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31"/>
    <col customWidth="1" max="3" min="3" width="37"/>
    <col customWidth="1" max="4" min="4" width="21"/>
    <col customWidth="1" max="5" min="5" width="21"/>
    <col customWidth="1" max="6" min="6" width="21"/>
  </cols>
  <sheetData>
    <row r="1" spans="1:6">
      <c r="A1" s="1" t="s">
        <v>234</v>
      </c>
      <c r="B1" s="2" t="s">
        <v>235</v>
      </c>
      <c r="C1" s="2" t="s">
        <v>236</v>
      </c>
      <c r="D1" s="2" t="s">
        <v>237</v>
      </c>
      <c r="E1" s="2" t="s">
        <v>238</v>
      </c>
      <c r="F1" s="2" t="s">
        <v>239</v>
      </c>
    </row>
    <row r="2" spans="1:6">
      <c r="A2" s="3" t="s">
        <v>240</v>
      </c>
    </row>
    <row r="3" spans="1:6">
      <c r="A3" s="4" t="s">
        <v>241</v>
      </c>
      <c r="C3" s="5" t="n">
        <v>639</v>
      </c>
    </row>
    <row r="4" spans="1:6">
      <c r="A4" s="4" t="s">
        <v>242</v>
      </c>
      <c r="C4" s="5" t="n">
        <v>49</v>
      </c>
    </row>
    <row r="5" spans="1:6">
      <c r="A5" s="4" t="s">
        <v>243</v>
      </c>
      <c r="C5" s="5" t="n">
        <v>2</v>
      </c>
    </row>
    <row r="6" spans="1:6">
      <c r="A6" s="4" t="s">
        <v>244</v>
      </c>
      <c r="C6" s="6" t="n">
        <v>15100000</v>
      </c>
      <c r="E6" s="6" t="n">
        <v>11900000</v>
      </c>
    </row>
    <row r="7" spans="1:6">
      <c r="A7" s="4" t="s">
        <v>245</v>
      </c>
      <c r="C7" s="5" t="n">
        <v>2900000</v>
      </c>
      <c r="E7" s="5" t="n">
        <v>2900000</v>
      </c>
    </row>
    <row r="8" spans="1:6">
      <c r="A8" s="4" t="s">
        <v>246</v>
      </c>
      <c r="C8" s="5" t="n">
        <v>1400000</v>
      </c>
      <c r="E8" s="6" t="n">
        <v>1400000</v>
      </c>
    </row>
    <row r="9" spans="1:6">
      <c r="A9" s="4" t="s">
        <v>247</v>
      </c>
      <c r="C9" s="5" t="n">
        <v>112683000</v>
      </c>
    </row>
    <row r="10" spans="1:6">
      <c r="A10" s="4" t="s">
        <v>248</v>
      </c>
      <c r="C10" s="6" t="n">
        <v>116397000</v>
      </c>
    </row>
    <row r="11" spans="1:6">
      <c r="A11" s="4" t="s">
        <v>249</v>
      </c>
    </row>
    <row r="12" spans="1:6">
      <c r="A12" s="3" t="s">
        <v>240</v>
      </c>
    </row>
    <row r="13" spans="1:6">
      <c r="A13" s="4" t="s">
        <v>247</v>
      </c>
      <c r="D13" s="6" t="n">
        <v>119600000</v>
      </c>
    </row>
    <row r="14" spans="1:6">
      <c r="A14" s="4" t="s">
        <v>248</v>
      </c>
      <c r="D14" s="5" t="n">
        <v>123300000</v>
      </c>
    </row>
    <row r="15" spans="1:6">
      <c r="A15" s="4" t="s">
        <v>250</v>
      </c>
      <c r="D15" s="6" t="n">
        <v>2400000</v>
      </c>
    </row>
    <row r="16" spans="1:6">
      <c r="A16" s="4" t="s">
        <v>251</v>
      </c>
    </row>
    <row r="17" spans="1:6">
      <c r="A17" s="3" t="s">
        <v>240</v>
      </c>
    </row>
    <row r="18" spans="1:6">
      <c r="A18" s="4" t="s">
        <v>252</v>
      </c>
      <c r="F18" s="6" t="n">
        <v>170000000</v>
      </c>
    </row>
    <row r="19" spans="1:6">
      <c r="A19" s="4" t="s">
        <v>253</v>
      </c>
    </row>
    <row r="20" spans="1:6">
      <c r="A20" s="3" t="s">
        <v>240</v>
      </c>
    </row>
    <row r="21" spans="1:6">
      <c r="A21" s="4" t="s">
        <v>254</v>
      </c>
      <c r="C21" s="4" t="s">
        <v>255</v>
      </c>
    </row>
    <row r="22" spans="1:6">
      <c r="A22" s="4" t="s">
        <v>256</v>
      </c>
    </row>
    <row r="23" spans="1:6">
      <c r="A23" s="3" t="s">
        <v>240</v>
      </c>
    </row>
    <row r="24" spans="1:6">
      <c r="A24" s="4" t="s">
        <v>257</v>
      </c>
      <c r="B24" s="7" t="n">
        <v>2.25</v>
      </c>
    </row>
    <row r="25" spans="1:6">
      <c r="A25" s="4" t="s">
        <v>258</v>
      </c>
      <c r="B25" s="6" t="n">
        <v>97500000</v>
      </c>
    </row>
    <row r="26" spans="1:6">
      <c r="A26" s="4" t="s">
        <v>259</v>
      </c>
      <c r="B26" s="6" t="n">
        <v>1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0</v>
      </c>
      <c r="B1" s="2" t="s">
        <v>1</v>
      </c>
    </row>
    <row r="2" spans="1:3">
      <c r="B2" s="2" t="s">
        <v>2</v>
      </c>
      <c r="C2" s="2" t="s">
        <v>31</v>
      </c>
    </row>
    <row r="3" spans="1:3">
      <c r="A3" s="4" t="s">
        <v>261</v>
      </c>
    </row>
    <row r="4" spans="1:3">
      <c r="A4" s="3" t="s">
        <v>262</v>
      </c>
    </row>
    <row r="5" spans="1:3">
      <c r="A5" s="4" t="s">
        <v>263</v>
      </c>
      <c r="B5" s="4" t="s">
        <v>264</v>
      </c>
      <c r="C5" s="4"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5</v>
      </c>
      <c r="B1" s="2" t="s">
        <v>1</v>
      </c>
    </row>
    <row r="2" spans="1:3">
      <c r="B2" s="2" t="s">
        <v>2</v>
      </c>
      <c r="C2" s="2" t="s">
        <v>31</v>
      </c>
    </row>
    <row r="3" spans="1:3">
      <c r="A3" s="3" t="s">
        <v>262</v>
      </c>
    </row>
    <row r="4" spans="1:3">
      <c r="A4" s="4" t="s">
        <v>266</v>
      </c>
      <c r="B4" s="6" t="n">
        <v>291072</v>
      </c>
      <c r="C4" s="6" t="n">
        <v>381281</v>
      </c>
    </row>
    <row r="5" spans="1:3">
      <c r="A5" s="4" t="s">
        <v>267</v>
      </c>
    </row>
    <row r="6" spans="1:3">
      <c r="A6" s="3" t="s">
        <v>262</v>
      </c>
    </row>
    <row r="7" spans="1:3">
      <c r="A7" s="4" t="s">
        <v>266</v>
      </c>
      <c r="B7" s="5" t="n">
        <v>268622</v>
      </c>
      <c r="C7" s="5" t="n">
        <v>351978</v>
      </c>
    </row>
    <row r="8" spans="1:3">
      <c r="A8" s="4" t="s">
        <v>268</v>
      </c>
    </row>
    <row r="9" spans="1:3">
      <c r="A9" s="3" t="s">
        <v>262</v>
      </c>
    </row>
    <row r="10" spans="1:3">
      <c r="A10" s="4" t="s">
        <v>266</v>
      </c>
      <c r="B10" s="5" t="n">
        <v>17359</v>
      </c>
      <c r="C10" s="5" t="n">
        <v>22811</v>
      </c>
    </row>
    <row r="11" spans="1:3">
      <c r="A11" s="4" t="s">
        <v>269</v>
      </c>
    </row>
    <row r="12" spans="1:3">
      <c r="A12" s="3" t="s">
        <v>262</v>
      </c>
    </row>
    <row r="13" spans="1:3">
      <c r="A13" s="4" t="s">
        <v>266</v>
      </c>
      <c r="B13" s="6" t="n">
        <v>5091</v>
      </c>
      <c r="C13" s="6" t="n">
        <v>64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0</v>
      </c>
      <c r="B1" s="2" t="s">
        <v>1</v>
      </c>
    </row>
    <row r="2" spans="1:3">
      <c r="B2" s="2" t="s">
        <v>2</v>
      </c>
      <c r="C2" s="2" t="s">
        <v>52</v>
      </c>
    </row>
    <row r="3" spans="1:3">
      <c r="A3" s="3" t="s">
        <v>271</v>
      </c>
    </row>
    <row r="4" spans="1:3">
      <c r="A4" s="4" t="s">
        <v>272</v>
      </c>
      <c r="B4" s="6" t="n">
        <v>42</v>
      </c>
      <c r="C4" s="8" t="n">
        <v>40.8</v>
      </c>
    </row>
    <row r="5" spans="1:3">
      <c r="A5" s="4" t="s">
        <v>273</v>
      </c>
      <c r="B5" s="4" t="s">
        <v>274</v>
      </c>
    </row>
    <row r="6" spans="1:3">
      <c r="A6" s="4" t="s">
        <v>275</v>
      </c>
      <c r="B6" s="4" t="s">
        <v>274</v>
      </c>
    </row>
    <row r="7" spans="1:3">
      <c r="A7" s="4" t="s">
        <v>276</v>
      </c>
    </row>
    <row r="8" spans="1:3">
      <c r="A8" s="3" t="s">
        <v>271</v>
      </c>
    </row>
    <row r="9" spans="1:3">
      <c r="A9" s="4" t="s">
        <v>277</v>
      </c>
      <c r="B9" s="4" t="s">
        <v>278</v>
      </c>
    </row>
    <row r="10" spans="1:3">
      <c r="A10" s="4" t="s">
        <v>279</v>
      </c>
    </row>
    <row r="11" spans="1:3">
      <c r="A11" s="3" t="s">
        <v>271</v>
      </c>
    </row>
    <row r="12" spans="1:3">
      <c r="A12" s="4" t="s">
        <v>277</v>
      </c>
      <c r="B12"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282</v>
      </c>
    </row>
    <row r="2" spans="1:2">
      <c r="A2" s="3" t="s">
        <v>283</v>
      </c>
    </row>
    <row r="3" spans="1:2">
      <c r="A3" s="4" t="s">
        <v>247</v>
      </c>
      <c r="B3" s="6" t="n">
        <v>112683</v>
      </c>
    </row>
    <row r="4" spans="1:2">
      <c r="A4" s="4" t="s">
        <v>284</v>
      </c>
      <c r="B4" s="5" t="n">
        <v>702</v>
      </c>
    </row>
    <row r="5" spans="1:2">
      <c r="A5" s="4" t="s">
        <v>285</v>
      </c>
      <c r="B5" s="5" t="n">
        <v>113385</v>
      </c>
    </row>
    <row r="6" spans="1:2">
      <c r="A6" s="3" t="s">
        <v>286</v>
      </c>
    </row>
    <row r="7" spans="1:2">
      <c r="A7" s="4" t="s">
        <v>287</v>
      </c>
      <c r="B7" s="5" t="n">
        <v>33200</v>
      </c>
    </row>
    <row r="8" spans="1:2">
      <c r="A8" s="4" t="s">
        <v>288</v>
      </c>
      <c r="B8" s="5" t="n">
        <v>331</v>
      </c>
    </row>
    <row r="9" spans="1:2">
      <c r="A9" s="3" t="s">
        <v>289</v>
      </c>
    </row>
    <row r="10" spans="1:2">
      <c r="A10" s="4" t="s">
        <v>287</v>
      </c>
      <c r="B10" s="5" t="n">
        <v>83197</v>
      </c>
    </row>
    <row r="11" spans="1:2">
      <c r="A11" s="4" t="s">
        <v>288</v>
      </c>
      <c r="B11" s="5" t="n">
        <v>371</v>
      </c>
    </row>
    <row r="12" spans="1:2">
      <c r="A12" s="4" t="s">
        <v>290</v>
      </c>
      <c r="B12" s="6" t="n">
        <v>1170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291</v>
      </c>
      <c r="B1" s="2" t="s">
        <v>1</v>
      </c>
    </row>
    <row r="2" spans="1:2">
      <c r="B2" s="2" t="s">
        <v>282</v>
      </c>
    </row>
    <row r="3" spans="1:2">
      <c r="A3" s="3" t="s">
        <v>129</v>
      </c>
    </row>
    <row r="4" spans="1:2">
      <c r="A4" s="4" t="s">
        <v>292</v>
      </c>
      <c r="B4" s="6" t="n">
        <v>13367</v>
      </c>
    </row>
    <row r="5" spans="1:2">
      <c r="A5" s="4" t="s">
        <v>293</v>
      </c>
      <c r="B5" s="5" t="n">
        <v>25</v>
      </c>
    </row>
    <row r="6" spans="1:2">
      <c r="A6" s="4" t="s">
        <v>294</v>
      </c>
      <c r="B6" s="5" t="n">
        <v>5</v>
      </c>
    </row>
    <row r="7" spans="1:2">
      <c r="A7" s="4" t="s">
        <v>295</v>
      </c>
      <c r="B7" s="6" t="n">
        <v>13397</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6" t="n">
        <v>12936</v>
      </c>
    </row>
    <row r="13" spans="1:2">
      <c r="A13" s="4" t="s">
        <v>305</v>
      </c>
      <c r="B13" s="5" t="n">
        <v>32</v>
      </c>
    </row>
    <row r="14" spans="1:2">
      <c r="A14" s="4" t="s">
        <v>306</v>
      </c>
      <c r="B14" s="6"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7</v>
      </c>
      <c r="B1" s="2" t="s">
        <v>2</v>
      </c>
      <c r="C1" s="2" t="s">
        <v>52</v>
      </c>
    </row>
    <row r="2" spans="1:3">
      <c r="A2" s="3" t="s">
        <v>308</v>
      </c>
    </row>
    <row r="3" spans="1:3">
      <c r="A3" s="4" t="s">
        <v>12</v>
      </c>
      <c r="B3" s="6" t="n">
        <v>231</v>
      </c>
    </row>
    <row r="4" spans="1:3">
      <c r="A4" s="4" t="s">
        <v>309</v>
      </c>
      <c r="B4" s="5" t="n">
        <v>387</v>
      </c>
    </row>
    <row r="5" spans="1:3">
      <c r="A5" s="4" t="s">
        <v>310</v>
      </c>
      <c r="B5" s="5" t="n">
        <v>77</v>
      </c>
    </row>
    <row r="6" spans="1:3">
      <c r="A6" s="4" t="s">
        <v>311</v>
      </c>
      <c r="B6" s="5" t="n">
        <v>42</v>
      </c>
    </row>
    <row r="7" spans="1:3">
      <c r="A7" s="4" t="s">
        <v>312</v>
      </c>
      <c r="B7" s="5" t="n">
        <v>19</v>
      </c>
    </row>
    <row r="8" spans="1:3">
      <c r="A8" s="4" t="s">
        <v>313</v>
      </c>
      <c r="B8" s="5" t="n">
        <v>3</v>
      </c>
    </row>
    <row r="9" spans="1:3">
      <c r="A9" s="4" t="s">
        <v>314</v>
      </c>
      <c r="B9" s="5" t="n">
        <v>759</v>
      </c>
    </row>
    <row r="10" spans="1:3">
      <c r="A10" s="4" t="s">
        <v>315</v>
      </c>
      <c r="B10" s="5" t="n">
        <v>57</v>
      </c>
    </row>
    <row r="11" spans="1:3">
      <c r="A11" s="4" t="s">
        <v>316</v>
      </c>
      <c r="B11" s="5" t="n">
        <v>702</v>
      </c>
    </row>
    <row r="12" spans="1:3">
      <c r="A12" s="4" t="s">
        <v>317</v>
      </c>
      <c r="B12" s="5" t="n">
        <v>-331</v>
      </c>
    </row>
    <row r="13" spans="1:3">
      <c r="A13" s="4" t="s">
        <v>318</v>
      </c>
      <c r="B13" s="5" t="n">
        <v>371</v>
      </c>
    </row>
    <row r="14" spans="1:3">
      <c r="A14" s="3" t="s">
        <v>319</v>
      </c>
    </row>
    <row r="15" spans="1:3">
      <c r="A15" s="4" t="s">
        <v>12</v>
      </c>
      <c r="B15" s="5" t="n">
        <v>26982</v>
      </c>
    </row>
    <row r="16" spans="1:3">
      <c r="A16" s="4" t="s">
        <v>309</v>
      </c>
      <c r="B16" s="5" t="n">
        <v>37840</v>
      </c>
    </row>
    <row r="17" spans="1:3">
      <c r="A17" s="4" t="s">
        <v>310</v>
      </c>
      <c r="B17" s="5" t="n">
        <v>32838</v>
      </c>
    </row>
    <row r="18" spans="1:3">
      <c r="A18" s="4" t="s">
        <v>311</v>
      </c>
      <c r="B18" s="5" t="n">
        <v>23464</v>
      </c>
    </row>
    <row r="19" spans="1:3">
      <c r="A19" s="4" t="s">
        <v>312</v>
      </c>
      <c r="B19" s="5" t="n">
        <v>13198</v>
      </c>
    </row>
    <row r="20" spans="1:3">
      <c r="A20" s="4" t="s">
        <v>313</v>
      </c>
      <c r="B20" s="5" t="n">
        <v>4541</v>
      </c>
    </row>
    <row r="21" spans="1:3">
      <c r="A21" s="4" t="s">
        <v>314</v>
      </c>
      <c r="B21" s="5" t="n">
        <v>138863</v>
      </c>
    </row>
    <row r="22" spans="1:3">
      <c r="A22" s="4" t="s">
        <v>315</v>
      </c>
      <c r="B22" s="5" t="n">
        <v>22466</v>
      </c>
    </row>
    <row r="23" spans="1:3">
      <c r="A23" s="4" t="s">
        <v>320</v>
      </c>
      <c r="B23" s="6" t="n">
        <v>116397</v>
      </c>
    </row>
    <row r="24" spans="1:3">
      <c r="A24" s="3" t="s">
        <v>321</v>
      </c>
    </row>
    <row r="25" spans="1:3">
      <c r="A25" s="4" t="s">
        <v>12</v>
      </c>
      <c r="C25" s="6" t="n">
        <v>259</v>
      </c>
    </row>
    <row r="26" spans="1:3">
      <c r="A26" s="4" t="s">
        <v>309</v>
      </c>
      <c r="C26" s="5" t="n">
        <v>359</v>
      </c>
    </row>
    <row r="27" spans="1:3">
      <c r="A27" s="4" t="s">
        <v>310</v>
      </c>
      <c r="C27" s="5" t="n">
        <v>21</v>
      </c>
    </row>
    <row r="28" spans="1:3">
      <c r="A28" s="4" t="s">
        <v>311</v>
      </c>
      <c r="C28" s="5" t="n">
        <v>14</v>
      </c>
    </row>
    <row r="29" spans="1:3">
      <c r="A29" s="4" t="s">
        <v>312</v>
      </c>
      <c r="C29" s="5" t="n">
        <v>5</v>
      </c>
    </row>
    <row r="30" spans="1:3">
      <c r="A30" s="4" t="s">
        <v>313</v>
      </c>
      <c r="C30" s="5" t="n">
        <v>0</v>
      </c>
    </row>
    <row r="31" spans="1:3">
      <c r="A31" s="4" t="s">
        <v>314</v>
      </c>
      <c r="C31" s="5" t="n">
        <v>658</v>
      </c>
    </row>
    <row r="32" spans="1:3">
      <c r="A32" s="4" t="s">
        <v>322</v>
      </c>
      <c r="C32" s="5" t="n">
        <v>0</v>
      </c>
    </row>
    <row r="33" spans="1:3">
      <c r="A33" s="4" t="s">
        <v>316</v>
      </c>
      <c r="C33" s="5" t="n">
        <v>658</v>
      </c>
    </row>
    <row r="34" spans="1:3">
      <c r="A34" s="4" t="s">
        <v>317</v>
      </c>
      <c r="C34" s="5" t="n">
        <v>-259</v>
      </c>
    </row>
    <row r="35" spans="1:3">
      <c r="A35" s="4" t="s">
        <v>318</v>
      </c>
      <c r="C35" s="5" t="n">
        <v>399</v>
      </c>
    </row>
    <row r="36" spans="1:3">
      <c r="A36" s="3" t="s">
        <v>323</v>
      </c>
    </row>
    <row r="37" spans="1:3">
      <c r="A37" s="4" t="s">
        <v>12</v>
      </c>
      <c r="C37" s="5" t="n">
        <v>39292</v>
      </c>
    </row>
    <row r="38" spans="1:3">
      <c r="A38" s="4" t="s">
        <v>309</v>
      </c>
      <c r="C38" s="5" t="n">
        <v>33666</v>
      </c>
    </row>
    <row r="39" spans="1:3">
      <c r="A39" s="4" t="s">
        <v>310</v>
      </c>
      <c r="C39" s="5" t="n">
        <v>26523</v>
      </c>
    </row>
    <row r="40" spans="1:3">
      <c r="A40" s="4" t="s">
        <v>311</v>
      </c>
      <c r="C40" s="5" t="n">
        <v>19037</v>
      </c>
    </row>
    <row r="41" spans="1:3">
      <c r="A41" s="4" t="s">
        <v>312</v>
      </c>
      <c r="C41" s="5" t="n">
        <v>9486</v>
      </c>
    </row>
    <row r="42" spans="1:3">
      <c r="A42" s="4" t="s">
        <v>313</v>
      </c>
      <c r="C42" s="5" t="n">
        <v>4374</v>
      </c>
    </row>
    <row r="43" spans="1:3">
      <c r="A43" s="4" t="s">
        <v>314</v>
      </c>
      <c r="C43" s="5" t="n">
        <v>132378</v>
      </c>
    </row>
    <row r="44" spans="1:3">
      <c r="A44" s="4" t="s">
        <v>322</v>
      </c>
      <c r="C44" s="5" t="n">
        <v>-3036</v>
      </c>
    </row>
    <row r="45" spans="1:3">
      <c r="A45" s="4" t="s">
        <v>320</v>
      </c>
      <c r="C45" s="6" t="n">
        <v>129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4</v>
      </c>
      <c r="B1" s="2" t="s">
        <v>2</v>
      </c>
      <c r="C1" s="2" t="s">
        <v>52</v>
      </c>
      <c r="D1" s="2" t="s">
        <v>31</v>
      </c>
    </row>
    <row r="2" spans="1:4">
      <c r="A2" s="3" t="s">
        <v>133</v>
      </c>
    </row>
    <row r="3" spans="1:4">
      <c r="A3" s="4" t="s">
        <v>325</v>
      </c>
      <c r="B3" s="6" t="n">
        <v>574</v>
      </c>
      <c r="C3" s="6" t="n">
        <v>584</v>
      </c>
      <c r="D3" s="6" t="n">
        <v>1147</v>
      </c>
    </row>
    <row r="4" spans="1:4">
      <c r="A4" s="4" t="s">
        <v>326</v>
      </c>
      <c r="B4" s="5" t="n">
        <v>10803</v>
      </c>
      <c r="C4" s="5" t="n">
        <v>11916</v>
      </c>
      <c r="D4" s="5" t="n">
        <v>12484</v>
      </c>
    </row>
    <row r="5" spans="1:4">
      <c r="A5" s="4" t="s">
        <v>327</v>
      </c>
      <c r="B5" s="5" t="n">
        <v>1305</v>
      </c>
      <c r="C5" s="5" t="n">
        <v>1422</v>
      </c>
      <c r="D5" s="5" t="n">
        <v>7366</v>
      </c>
    </row>
    <row r="6" spans="1:4">
      <c r="A6" s="4" t="s">
        <v>328</v>
      </c>
      <c r="B6" s="5" t="n">
        <v>1972</v>
      </c>
      <c r="C6" s="5" t="n">
        <v>2277</v>
      </c>
      <c r="D6" s="5" t="n">
        <v>4486</v>
      </c>
    </row>
    <row r="7" spans="1:4">
      <c r="A7" s="4" t="s">
        <v>329</v>
      </c>
      <c r="B7" s="5" t="n">
        <v>-574</v>
      </c>
      <c r="C7" s="5" t="n">
        <v>-584</v>
      </c>
      <c r="D7" s="5" t="n">
        <v>-837</v>
      </c>
    </row>
    <row r="8" spans="1:4">
      <c r="A8" s="4" t="s">
        <v>330</v>
      </c>
      <c r="B8" s="5" t="n">
        <v>-1305</v>
      </c>
      <c r="C8" s="5" t="n">
        <v>-1422</v>
      </c>
      <c r="D8" s="5" t="n">
        <v>-4620</v>
      </c>
    </row>
    <row r="9" spans="1:4">
      <c r="A9" s="4" t="s">
        <v>331</v>
      </c>
      <c r="B9" s="6" t="n">
        <v>12775</v>
      </c>
      <c r="C9" s="6" t="n">
        <v>14193</v>
      </c>
      <c r="D9" s="6" t="n">
        <v>20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v>
      </c>
      <c r="B1" s="2" t="s">
        <v>1</v>
      </c>
    </row>
    <row r="2" spans="1:3">
      <c r="B2" s="2" t="s">
        <v>2</v>
      </c>
      <c r="C2" s="2" t="s">
        <v>31</v>
      </c>
    </row>
    <row r="3" spans="1:3">
      <c r="A3" s="3" t="s">
        <v>81</v>
      </c>
    </row>
    <row r="4" spans="1:3">
      <c r="A4" s="4" t="s">
        <v>82</v>
      </c>
      <c r="B4" s="6" t="n">
        <v>-12054</v>
      </c>
      <c r="C4" s="6" t="n">
        <v>-9369</v>
      </c>
    </row>
    <row r="5" spans="1:3">
      <c r="A5" s="3" t="s">
        <v>83</v>
      </c>
    </row>
    <row r="6" spans="1:3">
      <c r="A6" s="4" t="s">
        <v>37</v>
      </c>
      <c r="B6" s="5" t="n">
        <v>2260</v>
      </c>
      <c r="C6" s="5" t="n">
        <v>2608</v>
      </c>
    </row>
    <row r="7" spans="1:3">
      <c r="A7" s="4" t="s">
        <v>38</v>
      </c>
      <c r="B7" s="5" t="n">
        <v>52</v>
      </c>
      <c r="C7" s="5" t="n">
        <v>0</v>
      </c>
    </row>
    <row r="8" spans="1:3">
      <c r="A8" s="4" t="s">
        <v>84</v>
      </c>
      <c r="B8" s="5" t="n">
        <v>890</v>
      </c>
      <c r="C8" s="5" t="n">
        <v>548</v>
      </c>
    </row>
    <row r="9" spans="1:3">
      <c r="A9" s="4" t="s">
        <v>85</v>
      </c>
      <c r="B9" s="5" t="n">
        <v>-63</v>
      </c>
      <c r="C9" s="5" t="n">
        <v>42</v>
      </c>
    </row>
    <row r="10" spans="1:3">
      <c r="A10" s="3" t="s">
        <v>86</v>
      </c>
    </row>
    <row r="11" spans="1:3">
      <c r="A11" s="4" t="s">
        <v>87</v>
      </c>
      <c r="B11" s="5" t="n">
        <v>1176</v>
      </c>
      <c r="C11" s="5" t="n">
        <v>2134</v>
      </c>
    </row>
    <row r="12" spans="1:3">
      <c r="A12" s="4" t="s">
        <v>56</v>
      </c>
      <c r="B12" s="5" t="n">
        <v>14308</v>
      </c>
      <c r="C12" s="5" t="n">
        <v>3845</v>
      </c>
    </row>
    <row r="13" spans="1:3">
      <c r="A13" s="4" t="s">
        <v>66</v>
      </c>
      <c r="B13" s="5" t="n">
        <v>-447</v>
      </c>
      <c r="C13" s="5" t="n">
        <v>-5186</v>
      </c>
    </row>
    <row r="14" spans="1:3">
      <c r="A14" s="4" t="s">
        <v>67</v>
      </c>
      <c r="B14" s="5" t="n">
        <v>1017</v>
      </c>
      <c r="C14" s="5" t="n">
        <v>1989</v>
      </c>
    </row>
    <row r="15" spans="1:3">
      <c r="A15" s="4" t="s">
        <v>88</v>
      </c>
      <c r="B15" s="5" t="n">
        <v>-327</v>
      </c>
      <c r="C15" s="5" t="n">
        <v>-1814</v>
      </c>
    </row>
    <row r="16" spans="1:3">
      <c r="A16" s="4" t="s">
        <v>89</v>
      </c>
      <c r="B16" s="5" t="n">
        <v>-7409</v>
      </c>
      <c r="C16" s="5" t="n">
        <v>-4040</v>
      </c>
    </row>
    <row r="17" spans="1:3">
      <c r="A17" s="4" t="s">
        <v>90</v>
      </c>
      <c r="B17" s="5" t="n">
        <v>-597</v>
      </c>
      <c r="C17" s="5" t="n">
        <v>-9243</v>
      </c>
    </row>
    <row r="18" spans="1:3">
      <c r="A18" s="3" t="s">
        <v>91</v>
      </c>
    </row>
    <row r="19" spans="1:3">
      <c r="A19" s="4" t="s">
        <v>92</v>
      </c>
      <c r="B19" s="5" t="n">
        <v>949</v>
      </c>
      <c r="C19" s="5" t="n">
        <v>0</v>
      </c>
    </row>
    <row r="20" spans="1:3">
      <c r="A20" s="4" t="s">
        <v>93</v>
      </c>
      <c r="B20" s="5" t="n">
        <v>-575</v>
      </c>
      <c r="C20" s="5" t="n">
        <v>-2270</v>
      </c>
    </row>
    <row r="21" spans="1:3">
      <c r="A21" s="4" t="s">
        <v>94</v>
      </c>
      <c r="B21" s="5" t="n">
        <v>374</v>
      </c>
      <c r="C21" s="5" t="n">
        <v>-2270</v>
      </c>
    </row>
    <row r="22" spans="1:3">
      <c r="A22" s="3" t="s">
        <v>95</v>
      </c>
    </row>
    <row r="23" spans="1:3">
      <c r="A23" s="4" t="s">
        <v>96</v>
      </c>
      <c r="B23" s="5" t="n">
        <v>1600</v>
      </c>
      <c r="C23" s="5" t="n">
        <v>-23000</v>
      </c>
    </row>
    <row r="24" spans="1:3">
      <c r="A24" s="4" t="s">
        <v>97</v>
      </c>
      <c r="B24" s="5" t="n">
        <v>-32</v>
      </c>
      <c r="C24" s="5" t="n">
        <v>-13</v>
      </c>
    </row>
    <row r="25" spans="1:3">
      <c r="A25" s="4" t="s">
        <v>98</v>
      </c>
      <c r="B25" s="5" t="n">
        <v>0</v>
      </c>
      <c r="C25" s="5" t="n">
        <v>40000</v>
      </c>
    </row>
    <row r="26" spans="1:3">
      <c r="A26" s="4" t="s">
        <v>99</v>
      </c>
      <c r="B26" s="5" t="n">
        <v>-195</v>
      </c>
      <c r="C26" s="5" t="n">
        <v>-1588</v>
      </c>
    </row>
    <row r="27" spans="1:3">
      <c r="A27" s="4" t="s">
        <v>100</v>
      </c>
      <c r="B27" s="5" t="n">
        <v>1373</v>
      </c>
      <c r="C27" s="5" t="n">
        <v>15399</v>
      </c>
    </row>
    <row r="28" spans="1:3">
      <c r="A28" s="4" t="s">
        <v>101</v>
      </c>
      <c r="B28" s="5" t="n">
        <v>1150</v>
      </c>
      <c r="C28" s="5" t="n">
        <v>3886</v>
      </c>
    </row>
    <row r="29" spans="1:3">
      <c r="A29" s="4" t="s">
        <v>102</v>
      </c>
      <c r="B29" s="5" t="n">
        <v>15110</v>
      </c>
      <c r="C29" s="5" t="n">
        <v>10402</v>
      </c>
    </row>
    <row r="30" spans="1:3">
      <c r="A30" s="4" t="s">
        <v>103</v>
      </c>
      <c r="B30" s="5" t="n">
        <v>16260</v>
      </c>
      <c r="C30" s="5" t="n">
        <v>14288</v>
      </c>
    </row>
    <row r="31" spans="1:3">
      <c r="A31" s="3" t="s">
        <v>104</v>
      </c>
    </row>
    <row r="32" spans="1:3">
      <c r="A32" s="4" t="s">
        <v>105</v>
      </c>
      <c r="B32" s="5" t="n">
        <v>3144</v>
      </c>
      <c r="C32" s="5" t="n">
        <v>3387</v>
      </c>
    </row>
    <row r="33" spans="1:3">
      <c r="A33" s="4" t="s">
        <v>106</v>
      </c>
      <c r="B33" s="6" t="n">
        <v>20</v>
      </c>
      <c r="C33" s="6" t="n">
        <v>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31</v>
      </c>
    </row>
    <row r="3" spans="1:3">
      <c r="A3" s="3" t="s">
        <v>333</v>
      </c>
    </row>
    <row r="4" spans="1:3">
      <c r="A4" s="4" t="s">
        <v>334</v>
      </c>
      <c r="B4" s="6" t="n">
        <v>2006</v>
      </c>
      <c r="C4" s="6" t="n">
        <v>5775</v>
      </c>
    </row>
    <row r="5" spans="1:3">
      <c r="A5" s="4" t="s">
        <v>335</v>
      </c>
      <c r="B5" s="5" t="n">
        <v>-63</v>
      </c>
      <c r="C5" s="5" t="n">
        <v>42</v>
      </c>
    </row>
    <row r="6" spans="1:3">
      <c r="A6" s="4" t="s">
        <v>336</v>
      </c>
      <c r="B6" s="5" t="n">
        <v>-64</v>
      </c>
      <c r="C6" s="5" t="n">
        <v>-360</v>
      </c>
    </row>
    <row r="7" spans="1:3">
      <c r="A7" s="4" t="s">
        <v>337</v>
      </c>
      <c r="B7" s="6" t="n">
        <v>1879</v>
      </c>
      <c r="C7" s="6" t="n">
        <v>54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s>
  <sheetData>
    <row r="1" spans="1:4">
      <c r="A1" s="1" t="s">
        <v>338</v>
      </c>
      <c r="B1" s="2" t="s">
        <v>2</v>
      </c>
      <c r="C1" s="2" t="s">
        <v>52</v>
      </c>
      <c r="D1" s="2" t="s">
        <v>31</v>
      </c>
    </row>
    <row r="2" spans="1:4">
      <c r="A2" s="3" t="s">
        <v>140</v>
      </c>
    </row>
    <row r="3" spans="1:4">
      <c r="A3" s="4" t="s">
        <v>339</v>
      </c>
      <c r="B3" s="6" t="n">
        <v>15025</v>
      </c>
      <c r="C3" s="6" t="n">
        <v>12826</v>
      </c>
      <c r="D3" s="6" t="n">
        <v>15396</v>
      </c>
    </row>
    <row r="4" spans="1:4">
      <c r="A4" s="4" t="s">
        <v>340</v>
      </c>
      <c r="B4" s="5" t="n">
        <v>3908</v>
      </c>
      <c r="C4" s="5" t="n">
        <v>7165</v>
      </c>
      <c r="D4" s="5" t="n">
        <v>7195</v>
      </c>
    </row>
    <row r="5" spans="1:4">
      <c r="A5" s="4" t="s">
        <v>341</v>
      </c>
      <c r="B5" s="5" t="n">
        <v>18020</v>
      </c>
      <c r="C5" s="5" t="n">
        <v>23097</v>
      </c>
      <c r="D5" s="5" t="n">
        <v>21931</v>
      </c>
    </row>
    <row r="6" spans="1:4">
      <c r="A6" s="4" t="s">
        <v>342</v>
      </c>
      <c r="B6" s="5" t="n">
        <v>5528</v>
      </c>
      <c r="C6" s="5" t="n">
        <v>12115</v>
      </c>
      <c r="D6" s="5" t="n">
        <v>5342</v>
      </c>
    </row>
    <row r="7" spans="1:4">
      <c r="A7" s="4" t="s">
        <v>343</v>
      </c>
      <c r="B7" s="5" t="n">
        <v>2318</v>
      </c>
      <c r="C7" s="5" t="n">
        <v>2645</v>
      </c>
      <c r="D7" s="5" t="n">
        <v>2841</v>
      </c>
    </row>
    <row r="8" spans="1:4">
      <c r="A8" s="4" t="s">
        <v>344</v>
      </c>
      <c r="B8" s="6" t="n">
        <v>44799</v>
      </c>
      <c r="C8" s="6" t="n">
        <v>57848</v>
      </c>
      <c r="D8" s="6" t="n">
        <v>527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45</v>
      </c>
      <c r="B1" s="2" t="s">
        <v>1</v>
      </c>
    </row>
    <row r="2" spans="1:3">
      <c r="B2" s="2" t="s">
        <v>346</v>
      </c>
      <c r="C2" s="2" t="s">
        <v>347</v>
      </c>
    </row>
    <row r="3" spans="1:3">
      <c r="A3" s="4" t="s">
        <v>348</v>
      </c>
    </row>
    <row r="4" spans="1:3">
      <c r="A4" s="3" t="s">
        <v>349</v>
      </c>
    </row>
    <row r="5" spans="1:3">
      <c r="A5" s="4" t="s">
        <v>350</v>
      </c>
      <c r="B5" s="4" t="s">
        <v>351</v>
      </c>
    </row>
    <row r="6" spans="1:3">
      <c r="A6" s="4" t="s">
        <v>352</v>
      </c>
    </row>
    <row r="7" spans="1:3">
      <c r="A7" s="3" t="s">
        <v>349</v>
      </c>
    </row>
    <row r="8" spans="1:3">
      <c r="A8" s="4" t="s">
        <v>353</v>
      </c>
      <c r="B8" s="8" t="n">
        <v>0.1</v>
      </c>
      <c r="C8" s="8" t="n">
        <v>0.2</v>
      </c>
    </row>
    <row r="9" spans="1:3">
      <c r="A9" s="4" t="s">
        <v>354</v>
      </c>
    </row>
    <row r="10" spans="1:3">
      <c r="A10" s="3" t="s">
        <v>349</v>
      </c>
    </row>
    <row r="11" spans="1:3">
      <c r="A11" s="4" t="s">
        <v>350</v>
      </c>
      <c r="B11" s="4" t="s">
        <v>355</v>
      </c>
    </row>
    <row r="12" spans="1:3">
      <c r="A12" s="4" t="s">
        <v>356</v>
      </c>
    </row>
    <row r="13" spans="1:3">
      <c r="A13" s="3" t="s">
        <v>349</v>
      </c>
    </row>
    <row r="14" spans="1:3">
      <c r="A14" s="4" t="s">
        <v>350</v>
      </c>
      <c r="B14" s="4" t="s">
        <v>357</v>
      </c>
    </row>
    <row r="15" spans="1:3">
      <c r="A15" s="4" t="s">
        <v>358</v>
      </c>
    </row>
    <row r="16" spans="1:3">
      <c r="A16" s="3" t="s">
        <v>349</v>
      </c>
    </row>
    <row r="17" spans="1:3">
      <c r="A17" s="4" t="s">
        <v>359</v>
      </c>
      <c r="B17" s="4" t="s">
        <v>360</v>
      </c>
      <c r="C17" s="4" t="s">
        <v>361</v>
      </c>
    </row>
    <row r="18" spans="1:3">
      <c r="A18" s="4" t="s">
        <v>362</v>
      </c>
    </row>
    <row r="19" spans="1:3">
      <c r="A19" s="3" t="s">
        <v>349</v>
      </c>
    </row>
    <row r="20" spans="1:3">
      <c r="A20" s="4" t="s">
        <v>363</v>
      </c>
      <c r="B20" s="5" t="n">
        <v>1</v>
      </c>
    </row>
    <row r="21" spans="1:3">
      <c r="A21" s="4" t="s">
        <v>364</v>
      </c>
      <c r="B21" s="4" t="s">
        <v>365</v>
      </c>
    </row>
    <row r="22" spans="1:3">
      <c r="A22" s="4" t="s">
        <v>366</v>
      </c>
    </row>
    <row r="23" spans="1:3">
      <c r="A23" s="3" t="s">
        <v>349</v>
      </c>
    </row>
    <row r="24" spans="1:3">
      <c r="A24" s="4" t="s">
        <v>367</v>
      </c>
      <c r="B24" s="4" t="s">
        <v>368</v>
      </c>
    </row>
    <row r="25" spans="1:3">
      <c r="A25" s="4" t="s">
        <v>369</v>
      </c>
    </row>
    <row r="26" spans="1:3">
      <c r="A26" s="3" t="s">
        <v>349</v>
      </c>
    </row>
    <row r="27" spans="1:3">
      <c r="A27" s="4" t="s">
        <v>367</v>
      </c>
      <c r="B27" s="4" t="s">
        <v>370</v>
      </c>
    </row>
    <row r="28" spans="1:3">
      <c r="A28" s="4" t="s">
        <v>371</v>
      </c>
    </row>
    <row r="29" spans="1:3">
      <c r="A29" s="3" t="s">
        <v>349</v>
      </c>
    </row>
    <row r="30" spans="1:3">
      <c r="A30" s="4" t="s">
        <v>372</v>
      </c>
      <c r="B30" s="4" t="s">
        <v>2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v>
      </c>
    </row>
    <row r="2" spans="1:3">
      <c r="B2" s="2" t="s">
        <v>2</v>
      </c>
      <c r="C2" s="2" t="s">
        <v>31</v>
      </c>
    </row>
    <row r="3" spans="1:3">
      <c r="A3" s="3" t="s">
        <v>374</v>
      </c>
    </row>
    <row r="4" spans="1:3">
      <c r="A4" s="4" t="s">
        <v>375</v>
      </c>
      <c r="B4" s="6" t="n">
        <v>10569</v>
      </c>
      <c r="C4" s="6" t="n">
        <v>15139</v>
      </c>
    </row>
    <row r="5" spans="1:3">
      <c r="A5" s="4" t="s">
        <v>376</v>
      </c>
      <c r="B5" s="5" t="n">
        <v>105869</v>
      </c>
      <c r="C5" s="5" t="n">
        <v>191652</v>
      </c>
    </row>
    <row r="6" spans="1:3">
      <c r="A6" s="4" t="s">
        <v>377</v>
      </c>
      <c r="B6" s="6" t="n">
        <v>2211</v>
      </c>
      <c r="C6" s="6" t="n">
        <v>13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0"/>
    <col customWidth="1" max="6" min="6" width="21"/>
  </cols>
  <sheetData>
    <row r="1" spans="1:6">
      <c r="A1" s="1" t="s">
        <v>378</v>
      </c>
      <c r="B1" s="2" t="s">
        <v>379</v>
      </c>
      <c r="C1" s="2" t="s">
        <v>380</v>
      </c>
      <c r="D1" s="2" t="s">
        <v>381</v>
      </c>
      <c r="E1" s="2" t="s">
        <v>282</v>
      </c>
      <c r="F1" s="2" t="s">
        <v>239</v>
      </c>
    </row>
    <row r="2" spans="1:6">
      <c r="A2" s="3" t="s">
        <v>382</v>
      </c>
    </row>
    <row r="3" spans="1:6">
      <c r="A3" s="4" t="s">
        <v>383</v>
      </c>
      <c r="E3" s="6" t="n">
        <v>900000</v>
      </c>
    </row>
    <row r="4" spans="1:6">
      <c r="A4" s="4" t="s">
        <v>384</v>
      </c>
      <c r="B4" s="4" t="s">
        <v>385</v>
      </c>
    </row>
    <row r="5" spans="1:6">
      <c r="A5" s="4" t="s">
        <v>386</v>
      </c>
      <c r="B5" s="6" t="n">
        <v>2000000</v>
      </c>
    </row>
    <row r="6" spans="1:6">
      <c r="A6" s="4" t="s">
        <v>387</v>
      </c>
      <c r="C6" s="5" t="n">
        <v>3</v>
      </c>
    </row>
    <row r="7" spans="1:6">
      <c r="A7" s="4" t="s">
        <v>251</v>
      </c>
    </row>
    <row r="8" spans="1:6">
      <c r="A8" s="3" t="s">
        <v>382</v>
      </c>
    </row>
    <row r="9" spans="1:6">
      <c r="A9" s="4" t="s">
        <v>252</v>
      </c>
      <c r="D9" s="6" t="n">
        <v>250000000</v>
      </c>
      <c r="F9" s="6" t="n">
        <v>250000000</v>
      </c>
    </row>
    <row r="10" spans="1:6">
      <c r="A10" s="4" t="s">
        <v>388</v>
      </c>
      <c r="D10" s="6" t="n">
        <v>100000000</v>
      </c>
      <c r="E10" s="5" t="n">
        <v>100000000</v>
      </c>
    </row>
    <row r="11" spans="1:6">
      <c r="A11" s="4" t="s">
        <v>389</v>
      </c>
      <c r="E11" s="5" t="n">
        <v>94600000</v>
      </c>
    </row>
    <row r="12" spans="1:6">
      <c r="A12" s="4" t="s">
        <v>390</v>
      </c>
      <c r="E12" s="6" t="n">
        <v>21900000</v>
      </c>
    </row>
    <row r="13" spans="1:6">
      <c r="A13" s="4" t="s">
        <v>391</v>
      </c>
      <c r="E13" s="5" t="n">
        <v>1</v>
      </c>
    </row>
    <row r="14" spans="1:6">
      <c r="A14" s="4" t="s">
        <v>392</v>
      </c>
    </row>
    <row r="15" spans="1:6">
      <c r="A15" s="3" t="s">
        <v>382</v>
      </c>
    </row>
    <row r="16" spans="1:6">
      <c r="A16" s="4" t="s">
        <v>252</v>
      </c>
      <c r="E16" s="6" t="n">
        <v>75000000</v>
      </c>
    </row>
    <row r="17" spans="1:6">
      <c r="A17" s="4" t="s">
        <v>390</v>
      </c>
      <c r="E17" s="5" t="n">
        <v>7200000</v>
      </c>
    </row>
    <row r="18" spans="1:6">
      <c r="A18" s="4" t="s">
        <v>393</v>
      </c>
    </row>
    <row r="19" spans="1:6">
      <c r="A19" s="3" t="s">
        <v>382</v>
      </c>
    </row>
    <row r="20" spans="1:6">
      <c r="A20" s="4" t="s">
        <v>252</v>
      </c>
      <c r="E20" s="6" t="n">
        <v>25000000</v>
      </c>
    </row>
    <row r="21" spans="1:6">
      <c r="A21" s="4" t="s">
        <v>394</v>
      </c>
    </row>
    <row r="22" spans="1:6">
      <c r="A22" s="3" t="s">
        <v>382</v>
      </c>
    </row>
    <row r="23" spans="1:6">
      <c r="A23" s="4" t="s">
        <v>252</v>
      </c>
      <c r="F23" s="5" t="n">
        <v>170000000</v>
      </c>
    </row>
    <row r="24" spans="1:6">
      <c r="A24" s="4" t="s">
        <v>395</v>
      </c>
    </row>
    <row r="25" spans="1:6">
      <c r="A25" s="3" t="s">
        <v>382</v>
      </c>
    </row>
    <row r="26" spans="1:6">
      <c r="A26" s="4" t="s">
        <v>396</v>
      </c>
      <c r="E26" s="4" t="s">
        <v>397</v>
      </c>
    </row>
    <row r="27" spans="1:6">
      <c r="A27" s="4" t="s">
        <v>398</v>
      </c>
    </row>
    <row r="28" spans="1:6">
      <c r="A28" s="3" t="s">
        <v>382</v>
      </c>
    </row>
    <row r="29" spans="1:6">
      <c r="A29" s="4" t="s">
        <v>396</v>
      </c>
      <c r="E29" s="4" t="s">
        <v>399</v>
      </c>
    </row>
    <row r="30" spans="1:6">
      <c r="A30" s="4" t="s">
        <v>400</v>
      </c>
    </row>
    <row r="31" spans="1:6">
      <c r="A31" s="3" t="s">
        <v>382</v>
      </c>
    </row>
    <row r="32" spans="1:6">
      <c r="A32" s="4" t="s">
        <v>401</v>
      </c>
      <c r="E32" s="4" t="s">
        <v>402</v>
      </c>
    </row>
    <row r="33" spans="1:6">
      <c r="A33" s="4" t="s">
        <v>403</v>
      </c>
    </row>
    <row r="34" spans="1:6">
      <c r="A34" s="3" t="s">
        <v>382</v>
      </c>
    </row>
    <row r="35" spans="1:6">
      <c r="A35" s="4" t="s">
        <v>401</v>
      </c>
      <c r="E35" s="4" t="s">
        <v>404</v>
      </c>
    </row>
    <row r="36" spans="1:6">
      <c r="A36" s="4" t="s">
        <v>405</v>
      </c>
    </row>
    <row r="37" spans="1:6">
      <c r="A37" s="3" t="s">
        <v>382</v>
      </c>
    </row>
    <row r="38" spans="1:6">
      <c r="A38" s="4" t="s">
        <v>401</v>
      </c>
      <c r="E38" s="4" t="s">
        <v>406</v>
      </c>
    </row>
    <row r="39" spans="1:6">
      <c r="A39" s="4" t="s">
        <v>407</v>
      </c>
    </row>
    <row r="40" spans="1:6">
      <c r="A40" s="3" t="s">
        <v>382</v>
      </c>
    </row>
    <row r="41" spans="1:6">
      <c r="A41" s="4" t="s">
        <v>401</v>
      </c>
      <c r="E41" s="4" t="s">
        <v>402</v>
      </c>
    </row>
    <row r="42" spans="1:6">
      <c r="A42" s="4" t="s">
        <v>408</v>
      </c>
    </row>
    <row r="43" spans="1:6">
      <c r="A43" s="3" t="s">
        <v>382</v>
      </c>
    </row>
    <row r="44" spans="1:6">
      <c r="A44" s="4" t="s">
        <v>252</v>
      </c>
      <c r="F44" s="6" t="n">
        <v>80000000</v>
      </c>
    </row>
    <row r="45" spans="1:6">
      <c r="A45" s="4" t="s">
        <v>409</v>
      </c>
    </row>
    <row r="46" spans="1:6">
      <c r="A46" s="3" t="s">
        <v>382</v>
      </c>
    </row>
    <row r="47" spans="1:6">
      <c r="A47" s="4" t="s">
        <v>252</v>
      </c>
      <c r="C47" s="6" t="n">
        <v>40000000</v>
      </c>
    </row>
    <row r="48" spans="1:6">
      <c r="A48" s="4" t="s">
        <v>99</v>
      </c>
      <c r="E48" s="6" t="n">
        <v>600000</v>
      </c>
    </row>
    <row r="49" spans="1:6">
      <c r="A49" s="4" t="s">
        <v>410</v>
      </c>
      <c r="E49" s="4" t="s">
        <v>411</v>
      </c>
    </row>
    <row r="50" spans="1:6">
      <c r="A50" s="4" t="s">
        <v>412</v>
      </c>
    </row>
    <row r="51" spans="1:6">
      <c r="A51" s="3" t="s">
        <v>382</v>
      </c>
    </row>
    <row r="52" spans="1:6">
      <c r="A52" s="4" t="s">
        <v>401</v>
      </c>
      <c r="E52" s="4" t="s">
        <v>413</v>
      </c>
    </row>
    <row r="53" spans="1:6">
      <c r="A53" s="4" t="s">
        <v>396</v>
      </c>
      <c r="E53" s="4" t="s">
        <v>414</v>
      </c>
    </row>
    <row r="54" spans="1:6">
      <c r="A54" s="4" t="s">
        <v>415</v>
      </c>
    </row>
    <row r="55" spans="1:6">
      <c r="A55" s="3" t="s">
        <v>382</v>
      </c>
    </row>
    <row r="56" spans="1:6">
      <c r="A56" s="4" t="s">
        <v>396</v>
      </c>
      <c r="E56"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49"/>
    <col customWidth="1" max="2" min="2" width="27"/>
    <col customWidth="1" max="3" min="3" width="20"/>
    <col customWidth="1" max="4" min="4" width="21"/>
  </cols>
  <sheetData>
    <row r="1" spans="1:4">
      <c r="A1" s="1" t="s">
        <v>417</v>
      </c>
      <c r="B1" s="2" t="s">
        <v>1</v>
      </c>
    </row>
    <row r="2" spans="1:4">
      <c r="B2" s="2" t="s">
        <v>418</v>
      </c>
      <c r="C2" s="2" t="s">
        <v>347</v>
      </c>
      <c r="D2" s="2" t="s">
        <v>238</v>
      </c>
    </row>
    <row r="3" spans="1:4">
      <c r="A3" s="3" t="s">
        <v>419</v>
      </c>
    </row>
    <row r="4" spans="1:4">
      <c r="A4" s="4" t="s">
        <v>420</v>
      </c>
      <c r="B4" s="5" t="n">
        <v>2</v>
      </c>
    </row>
    <row r="5" spans="1:4">
      <c r="A5" s="4" t="s">
        <v>266</v>
      </c>
      <c r="B5" s="6" t="n">
        <v>291072</v>
      </c>
      <c r="C5" s="6" t="n">
        <v>381281</v>
      </c>
    </row>
    <row r="6" spans="1:4">
      <c r="A6" s="4" t="s">
        <v>35</v>
      </c>
      <c r="B6" s="5" t="n">
        <v>229042</v>
      </c>
      <c r="C6" s="5" t="n">
        <v>293803</v>
      </c>
    </row>
    <row r="7" spans="1:4">
      <c r="A7" s="4" t="s">
        <v>36</v>
      </c>
      <c r="B7" s="5" t="n">
        <v>67543</v>
      </c>
      <c r="C7" s="5" t="n">
        <v>90479</v>
      </c>
    </row>
    <row r="8" spans="1:4">
      <c r="A8" s="4" t="s">
        <v>37</v>
      </c>
      <c r="B8" s="5" t="n">
        <v>2260</v>
      </c>
      <c r="C8" s="5" t="n">
        <v>2608</v>
      </c>
    </row>
    <row r="9" spans="1:4">
      <c r="A9" s="4" t="s">
        <v>38</v>
      </c>
      <c r="B9" s="5" t="n">
        <v>52</v>
      </c>
      <c r="C9" s="5" t="n">
        <v>0</v>
      </c>
    </row>
    <row r="10" spans="1:4">
      <c r="A10" s="4" t="s">
        <v>39</v>
      </c>
      <c r="B10" s="5" t="n">
        <v>298897</v>
      </c>
      <c r="C10" s="5" t="n">
        <v>386890</v>
      </c>
    </row>
    <row r="11" spans="1:4">
      <c r="A11" s="4" t="s">
        <v>40</v>
      </c>
      <c r="B11" s="5" t="n">
        <v>-7825</v>
      </c>
      <c r="C11" s="5" t="n">
        <v>-5609</v>
      </c>
    </row>
    <row r="12" spans="1:4">
      <c r="A12" s="4" t="s">
        <v>421</v>
      </c>
      <c r="B12" s="5" t="n">
        <v>435140</v>
      </c>
      <c r="C12" s="5" t="n">
        <v>410694</v>
      </c>
      <c r="D12" s="6" t="n">
        <v>343771</v>
      </c>
    </row>
    <row r="13" spans="1:4">
      <c r="A13" s="4" t="s">
        <v>422</v>
      </c>
      <c r="B13" s="5" t="n">
        <v>575</v>
      </c>
      <c r="C13" s="5" t="n">
        <v>2270</v>
      </c>
    </row>
    <row r="14" spans="1:4">
      <c r="A14" s="4" t="s">
        <v>423</v>
      </c>
    </row>
    <row r="15" spans="1:4">
      <c r="A15" s="3" t="s">
        <v>419</v>
      </c>
    </row>
    <row r="16" spans="1:4">
      <c r="A16" s="4" t="s">
        <v>266</v>
      </c>
      <c r="B16" s="5" t="n">
        <v>215025</v>
      </c>
      <c r="C16" s="5" t="n">
        <v>277935</v>
      </c>
    </row>
    <row r="17" spans="1:4">
      <c r="A17" s="4" t="s">
        <v>424</v>
      </c>
    </row>
    <row r="18" spans="1:4">
      <c r="A18" s="3" t="s">
        <v>419</v>
      </c>
    </row>
    <row r="19" spans="1:4">
      <c r="A19" s="4" t="s">
        <v>266</v>
      </c>
      <c r="B19" s="5" t="n">
        <v>36868</v>
      </c>
      <c r="C19" s="5" t="n">
        <v>53251</v>
      </c>
    </row>
    <row r="20" spans="1:4">
      <c r="A20" s="4" t="s">
        <v>425</v>
      </c>
    </row>
    <row r="21" spans="1:4">
      <c r="A21" s="3" t="s">
        <v>419</v>
      </c>
    </row>
    <row r="22" spans="1:4">
      <c r="A22" s="4" t="s">
        <v>266</v>
      </c>
      <c r="B22" s="5" t="n">
        <v>16588</v>
      </c>
      <c r="C22" s="5" t="n">
        <v>22302</v>
      </c>
    </row>
    <row r="23" spans="1:4">
      <c r="A23" s="4" t="s">
        <v>269</v>
      </c>
    </row>
    <row r="24" spans="1:4">
      <c r="A24" s="3" t="s">
        <v>419</v>
      </c>
    </row>
    <row r="25" spans="1:4">
      <c r="A25" s="4" t="s">
        <v>266</v>
      </c>
      <c r="B25" s="5" t="n">
        <v>22591</v>
      </c>
      <c r="C25" s="5" t="n">
        <v>27793</v>
      </c>
    </row>
    <row r="26" spans="1:4">
      <c r="A26" s="4" t="s">
        <v>426</v>
      </c>
    </row>
    <row r="27" spans="1:4">
      <c r="A27" s="3" t="s">
        <v>419</v>
      </c>
    </row>
    <row r="28" spans="1:4">
      <c r="A28" s="4" t="s">
        <v>266</v>
      </c>
      <c r="B28" s="5" t="n">
        <v>169476</v>
      </c>
      <c r="C28" s="5" t="n">
        <v>253704</v>
      </c>
    </row>
    <row r="29" spans="1:4">
      <c r="A29" s="4" t="s">
        <v>35</v>
      </c>
      <c r="B29" s="5" t="n">
        <v>141253</v>
      </c>
      <c r="C29" s="5" t="n">
        <v>198728</v>
      </c>
    </row>
    <row r="30" spans="1:4">
      <c r="A30" s="4" t="s">
        <v>36</v>
      </c>
      <c r="B30" s="5" t="n">
        <v>41126</v>
      </c>
      <c r="C30" s="5" t="n">
        <v>65010</v>
      </c>
    </row>
    <row r="31" spans="1:4">
      <c r="A31" s="4" t="s">
        <v>37</v>
      </c>
      <c r="B31" s="5" t="n">
        <v>1161</v>
      </c>
      <c r="C31" s="5" t="n">
        <v>1324</v>
      </c>
    </row>
    <row r="32" spans="1:4">
      <c r="A32" s="4" t="s">
        <v>38</v>
      </c>
      <c r="B32" s="5" t="n">
        <v>0</v>
      </c>
    </row>
    <row r="33" spans="1:4">
      <c r="A33" s="4" t="s">
        <v>39</v>
      </c>
      <c r="B33" s="5" t="n">
        <v>183540</v>
      </c>
      <c r="C33" s="5" t="n">
        <v>265062</v>
      </c>
    </row>
    <row r="34" spans="1:4">
      <c r="A34" s="4" t="s">
        <v>40</v>
      </c>
      <c r="B34" s="5" t="n">
        <v>-14064</v>
      </c>
      <c r="C34" s="5" t="n">
        <v>-11358</v>
      </c>
    </row>
    <row r="35" spans="1:4">
      <c r="A35" s="4" t="s">
        <v>421</v>
      </c>
      <c r="B35" s="5" t="n">
        <v>225612</v>
      </c>
      <c r="C35" s="5" t="n">
        <v>289035</v>
      </c>
    </row>
    <row r="36" spans="1:4">
      <c r="A36" s="4" t="s">
        <v>422</v>
      </c>
      <c r="B36" s="5" t="n">
        <v>482</v>
      </c>
      <c r="C36" s="5" t="n">
        <v>1918</v>
      </c>
    </row>
    <row r="37" spans="1:4">
      <c r="A37" s="4" t="s">
        <v>427</v>
      </c>
    </row>
    <row r="38" spans="1:4">
      <c r="A38" s="3" t="s">
        <v>419</v>
      </c>
    </row>
    <row r="39" spans="1:4">
      <c r="A39" s="4" t="s">
        <v>266</v>
      </c>
      <c r="B39" s="5" t="n">
        <v>116554</v>
      </c>
      <c r="C39" s="5" t="n">
        <v>172560</v>
      </c>
    </row>
    <row r="40" spans="1:4">
      <c r="A40" s="4" t="s">
        <v>428</v>
      </c>
    </row>
    <row r="41" spans="1:4">
      <c r="A41" s="3" t="s">
        <v>419</v>
      </c>
    </row>
    <row r="42" spans="1:4">
      <c r="A42" s="4" t="s">
        <v>266</v>
      </c>
      <c r="B42" s="5" t="n">
        <v>31625</v>
      </c>
      <c r="C42" s="5" t="n">
        <v>48465</v>
      </c>
    </row>
    <row r="43" spans="1:4">
      <c r="A43" s="4" t="s">
        <v>429</v>
      </c>
    </row>
    <row r="44" spans="1:4">
      <c r="A44" s="3" t="s">
        <v>419</v>
      </c>
    </row>
    <row r="45" spans="1:4">
      <c r="A45" s="4" t="s">
        <v>266</v>
      </c>
      <c r="B45" s="5" t="n">
        <v>13460</v>
      </c>
      <c r="C45" s="5" t="n">
        <v>19153</v>
      </c>
    </row>
    <row r="46" spans="1:4">
      <c r="A46" s="4" t="s">
        <v>430</v>
      </c>
    </row>
    <row r="47" spans="1:4">
      <c r="A47" s="3" t="s">
        <v>419</v>
      </c>
    </row>
    <row r="48" spans="1:4">
      <c r="A48" s="4" t="s">
        <v>266</v>
      </c>
      <c r="B48" s="5" t="n">
        <v>7837</v>
      </c>
      <c r="C48" s="5" t="n">
        <v>13526</v>
      </c>
    </row>
    <row r="49" spans="1:4">
      <c r="A49" s="4" t="s">
        <v>431</v>
      </c>
    </row>
    <row r="50" spans="1:4">
      <c r="A50" s="3" t="s">
        <v>419</v>
      </c>
    </row>
    <row r="51" spans="1:4">
      <c r="A51" s="4" t="s">
        <v>266</v>
      </c>
      <c r="B51" s="5" t="n">
        <v>121596</v>
      </c>
      <c r="C51" s="5" t="n">
        <v>127577</v>
      </c>
    </row>
    <row r="52" spans="1:4">
      <c r="A52" s="4" t="s">
        <v>35</v>
      </c>
      <c r="B52" s="5" t="n">
        <v>87789</v>
      </c>
      <c r="C52" s="5" t="n">
        <v>95075</v>
      </c>
    </row>
    <row r="53" spans="1:4">
      <c r="A53" s="4" t="s">
        <v>36</v>
      </c>
      <c r="B53" s="5" t="n">
        <v>26417</v>
      </c>
      <c r="C53" s="5" t="n">
        <v>25469</v>
      </c>
    </row>
    <row r="54" spans="1:4">
      <c r="A54" s="4" t="s">
        <v>37</v>
      </c>
      <c r="B54" s="5" t="n">
        <v>1099</v>
      </c>
      <c r="C54" s="5" t="n">
        <v>1284</v>
      </c>
    </row>
    <row r="55" spans="1:4">
      <c r="A55" s="4" t="s">
        <v>38</v>
      </c>
      <c r="B55" s="5" t="n">
        <v>52</v>
      </c>
    </row>
    <row r="56" spans="1:4">
      <c r="A56" s="4" t="s">
        <v>39</v>
      </c>
      <c r="B56" s="5" t="n">
        <v>115357</v>
      </c>
      <c r="C56" s="5" t="n">
        <v>121828</v>
      </c>
    </row>
    <row r="57" spans="1:4">
      <c r="A57" s="4" t="s">
        <v>40</v>
      </c>
      <c r="B57" s="5" t="n">
        <v>6239</v>
      </c>
      <c r="C57" s="5" t="n">
        <v>5749</v>
      </c>
    </row>
    <row r="58" spans="1:4">
      <c r="A58" s="4" t="s">
        <v>421</v>
      </c>
      <c r="B58" s="5" t="n">
        <v>209528</v>
      </c>
      <c r="C58" s="5" t="n">
        <v>121659</v>
      </c>
    </row>
    <row r="59" spans="1:4">
      <c r="A59" s="4" t="s">
        <v>422</v>
      </c>
      <c r="B59" s="5" t="n">
        <v>93</v>
      </c>
      <c r="C59" s="5" t="n">
        <v>352</v>
      </c>
    </row>
    <row r="60" spans="1:4">
      <c r="A60" s="4" t="s">
        <v>432</v>
      </c>
    </row>
    <row r="61" spans="1:4">
      <c r="A61" s="3" t="s">
        <v>419</v>
      </c>
    </row>
    <row r="62" spans="1:4">
      <c r="A62" s="4" t="s">
        <v>266</v>
      </c>
      <c r="B62" s="5" t="n">
        <v>98471</v>
      </c>
      <c r="C62" s="5" t="n">
        <v>105375</v>
      </c>
    </row>
    <row r="63" spans="1:4">
      <c r="A63" s="4" t="s">
        <v>433</v>
      </c>
    </row>
    <row r="64" spans="1:4">
      <c r="A64" s="3" t="s">
        <v>419</v>
      </c>
    </row>
    <row r="65" spans="1:4">
      <c r="A65" s="4" t="s">
        <v>266</v>
      </c>
      <c r="B65" s="5" t="n">
        <v>5243</v>
      </c>
      <c r="C65" s="5" t="n">
        <v>4786</v>
      </c>
    </row>
    <row r="66" spans="1:4">
      <c r="A66" s="4" t="s">
        <v>434</v>
      </c>
    </row>
    <row r="67" spans="1:4">
      <c r="A67" s="3" t="s">
        <v>419</v>
      </c>
    </row>
    <row r="68" spans="1:4">
      <c r="A68" s="4" t="s">
        <v>266</v>
      </c>
      <c r="B68" s="5" t="n">
        <v>3128</v>
      </c>
      <c r="C68" s="5" t="n">
        <v>3149</v>
      </c>
    </row>
    <row r="69" spans="1:4">
      <c r="A69" s="4" t="s">
        <v>435</v>
      </c>
    </row>
    <row r="70" spans="1:4">
      <c r="A70" s="3" t="s">
        <v>419</v>
      </c>
    </row>
    <row r="71" spans="1:4">
      <c r="A71" s="4" t="s">
        <v>266</v>
      </c>
      <c r="B71" s="6" t="n">
        <v>14754</v>
      </c>
      <c r="C71" s="6" t="n">
        <v>14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6</v>
      </c>
      <c r="B1" s="2" t="s">
        <v>1</v>
      </c>
    </row>
    <row r="2" spans="1:3">
      <c r="B2" s="2" t="s">
        <v>2</v>
      </c>
      <c r="C2" s="2" t="s">
        <v>31</v>
      </c>
    </row>
    <row r="3" spans="1:3">
      <c r="A3" s="3" t="s">
        <v>164</v>
      </c>
    </row>
    <row r="4" spans="1:3">
      <c r="A4" s="4" t="s">
        <v>437</v>
      </c>
      <c r="B4" s="5" t="n">
        <v>22702</v>
      </c>
      <c r="C4" s="5" t="n">
        <v>22702</v>
      </c>
    </row>
    <row r="5" spans="1:3">
      <c r="A5" s="4" t="s">
        <v>438</v>
      </c>
      <c r="B5" s="5" t="n">
        <v>22702</v>
      </c>
      <c r="C5" s="5" t="n">
        <v>22702</v>
      </c>
    </row>
    <row r="6" spans="1:3">
      <c r="A6" s="4" t="s">
        <v>82</v>
      </c>
      <c r="B6" s="6" t="n">
        <v>-12054</v>
      </c>
      <c r="C6" s="6" t="n">
        <v>-9369</v>
      </c>
    </row>
    <row r="7" spans="1:3">
      <c r="A7" s="3" t="s">
        <v>439</v>
      </c>
    </row>
    <row r="8" spans="1:3">
      <c r="A8" s="4" t="s">
        <v>47</v>
      </c>
      <c r="B8" s="7" t="n">
        <v>-0.53</v>
      </c>
      <c r="C8" s="7" t="n">
        <v>-0.41</v>
      </c>
    </row>
    <row r="9" spans="1:3">
      <c r="A9" s="4" t="s">
        <v>48</v>
      </c>
      <c r="B9" s="7" t="n">
        <v>-0.53</v>
      </c>
      <c r="C9" s="7" t="n">
        <v>-0.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7"/>
    <col customWidth="1" max="6" min="6" width="13"/>
    <col customWidth="1" max="7" min="7" width="14"/>
    <col customWidth="1" max="8" min="8" width="13"/>
    <col customWidth="1" max="9" min="9" width="13"/>
    <col customWidth="1" max="10" min="10" width="14"/>
  </cols>
  <sheetData>
    <row r="1" spans="1:10">
      <c r="A1" s="1" t="s">
        <v>440</v>
      </c>
      <c r="B1" s="2" t="s">
        <v>441</v>
      </c>
      <c r="C1" s="2" t="s">
        <v>442</v>
      </c>
      <c r="D1" s="2" t="s">
        <v>2</v>
      </c>
      <c r="E1" s="2" t="s">
        <v>2</v>
      </c>
      <c r="F1" s="2" t="s">
        <v>31</v>
      </c>
      <c r="G1" s="2" t="s">
        <v>443</v>
      </c>
      <c r="H1" s="2" t="s">
        <v>2</v>
      </c>
      <c r="I1" s="2" t="s">
        <v>2</v>
      </c>
      <c r="J1" s="2" t="s">
        <v>444</v>
      </c>
    </row>
    <row r="2" spans="1:10">
      <c r="A2" s="3" t="s">
        <v>445</v>
      </c>
    </row>
    <row r="3" spans="1:10">
      <c r="A3" s="4" t="s">
        <v>446</v>
      </c>
      <c r="D3" s="5" t="n">
        <v>4000000</v>
      </c>
      <c r="E3" s="5" t="n">
        <v>4000000</v>
      </c>
      <c r="H3" s="5" t="n">
        <v>4000000</v>
      </c>
      <c r="I3" s="5" t="n">
        <v>4000000</v>
      </c>
    </row>
    <row r="4" spans="1:10">
      <c r="A4" s="4" t="s">
        <v>447</v>
      </c>
      <c r="E4" s="6" t="n">
        <v>0</v>
      </c>
    </row>
    <row r="5" spans="1:10">
      <c r="A5" s="3" t="s">
        <v>448</v>
      </c>
    </row>
    <row r="6" spans="1:10">
      <c r="A6" s="4" t="s">
        <v>449</v>
      </c>
      <c r="J6" s="6" t="n">
        <v>25000000</v>
      </c>
    </row>
    <row r="7" spans="1:10">
      <c r="A7" s="4" t="s">
        <v>450</v>
      </c>
      <c r="D7" s="6" t="n">
        <v>12500000</v>
      </c>
      <c r="E7" s="6" t="n">
        <v>12500000</v>
      </c>
      <c r="H7" s="6" t="n">
        <v>12500000</v>
      </c>
      <c r="I7" s="6" t="n">
        <v>12500000</v>
      </c>
    </row>
    <row r="8" spans="1:10">
      <c r="A8" s="4" t="s">
        <v>451</v>
      </c>
    </row>
    <row r="9" spans="1:10">
      <c r="A9" s="3" t="s">
        <v>445</v>
      </c>
    </row>
    <row r="10" spans="1:10">
      <c r="A10" s="4" t="s">
        <v>452</v>
      </c>
      <c r="D10" s="5" t="n">
        <v>65235</v>
      </c>
      <c r="E10" s="5" t="n">
        <v>65235</v>
      </c>
      <c r="H10" s="5" t="n">
        <v>65235</v>
      </c>
      <c r="I10" s="5" t="n">
        <v>65235</v>
      </c>
    </row>
    <row r="11" spans="1:10">
      <c r="A11" s="4" t="s">
        <v>447</v>
      </c>
      <c r="E11" s="6" t="n">
        <v>300000</v>
      </c>
      <c r="F11" s="6" t="n">
        <v>200000</v>
      </c>
    </row>
    <row r="12" spans="1:10">
      <c r="A12" s="4" t="s">
        <v>453</v>
      </c>
      <c r="D12" s="6" t="n">
        <v>1200000</v>
      </c>
      <c r="E12" s="6" t="n">
        <v>1200000</v>
      </c>
      <c r="H12" s="6" t="n">
        <v>1200000</v>
      </c>
      <c r="I12" s="6" t="n">
        <v>1200000</v>
      </c>
    </row>
    <row r="13" spans="1:10">
      <c r="A13" s="4" t="s">
        <v>454</v>
      </c>
      <c r="E13" s="4" t="s">
        <v>455</v>
      </c>
    </row>
    <row r="14" spans="1:10">
      <c r="A14" s="4" t="s">
        <v>456</v>
      </c>
    </row>
    <row r="15" spans="1:10">
      <c r="A15" s="3" t="s">
        <v>445</v>
      </c>
    </row>
    <row r="16" spans="1:10">
      <c r="A16" s="4" t="s">
        <v>457</v>
      </c>
      <c r="B16" s="5" t="n">
        <v>492758</v>
      </c>
      <c r="C16" s="5" t="n">
        <v>361393</v>
      </c>
      <c r="G16" s="5" t="n">
        <v>262788</v>
      </c>
    </row>
    <row r="17" spans="1:10">
      <c r="A17" s="4" t="s">
        <v>458</v>
      </c>
      <c r="D17" s="5" t="n">
        <v>5170</v>
      </c>
      <c r="H17" s="5" t="n">
        <v>25074</v>
      </c>
      <c r="I17" s="5" t="n">
        <v>47805</v>
      </c>
    </row>
    <row r="18" spans="1:10">
      <c r="A18" s="4" t="s">
        <v>459</v>
      </c>
    </row>
    <row r="19" spans="1:10">
      <c r="A19" s="3" t="s">
        <v>445</v>
      </c>
    </row>
    <row r="20" spans="1:10">
      <c r="A20" s="4" t="s">
        <v>460</v>
      </c>
      <c r="I20" s="5" t="n">
        <v>149748</v>
      </c>
    </row>
    <row r="21" spans="1:10">
      <c r="A21" s="4" t="s">
        <v>461</v>
      </c>
    </row>
    <row r="22" spans="1:10">
      <c r="A22" s="3" t="s">
        <v>445</v>
      </c>
    </row>
    <row r="23" spans="1:10">
      <c r="A23" s="4" t="s">
        <v>462</v>
      </c>
      <c r="E23" s="4" t="s">
        <v>463</v>
      </c>
    </row>
    <row r="24" spans="1:10">
      <c r="A24" s="4" t="s">
        <v>464</v>
      </c>
    </row>
    <row r="25" spans="1:10">
      <c r="A25" s="3" t="s">
        <v>445</v>
      </c>
    </row>
    <row r="26" spans="1:10">
      <c r="A26" s="4" t="s">
        <v>462</v>
      </c>
      <c r="E26" s="4" t="s">
        <v>463</v>
      </c>
    </row>
    <row r="27" spans="1:10">
      <c r="A27" s="4" t="s">
        <v>465</v>
      </c>
    </row>
    <row r="28" spans="1:10">
      <c r="A28" s="3" t="s">
        <v>445</v>
      </c>
    </row>
    <row r="29" spans="1:10">
      <c r="A29" s="4" t="s">
        <v>460</v>
      </c>
      <c r="H29" s="5" t="n">
        <v>116224</v>
      </c>
    </row>
    <row r="30" spans="1:10">
      <c r="A30" s="4" t="s">
        <v>452</v>
      </c>
      <c r="D30" s="5" t="n">
        <v>220095</v>
      </c>
      <c r="E30" s="5" t="n">
        <v>220095</v>
      </c>
      <c r="H30" s="5" t="n">
        <v>220095</v>
      </c>
      <c r="I30" s="5" t="n">
        <v>220095</v>
      </c>
    </row>
    <row r="31" spans="1:10">
      <c r="A31" s="4" t="s">
        <v>466</v>
      </c>
    </row>
    <row r="32" spans="1:10">
      <c r="A32" s="3" t="s">
        <v>445</v>
      </c>
    </row>
    <row r="33" spans="1:10">
      <c r="A33" s="4" t="s">
        <v>462</v>
      </c>
      <c r="E33" s="4" t="s">
        <v>467</v>
      </c>
    </row>
    <row r="34" spans="1:10">
      <c r="A34" s="4" t="s">
        <v>468</v>
      </c>
    </row>
    <row r="35" spans="1:10">
      <c r="A35" s="3" t="s">
        <v>445</v>
      </c>
    </row>
    <row r="36" spans="1:10">
      <c r="A36" s="4" t="s">
        <v>462</v>
      </c>
      <c r="E36" s="4" t="s">
        <v>467</v>
      </c>
    </row>
    <row r="37" spans="1:10">
      <c r="A37" s="4" t="s">
        <v>469</v>
      </c>
    </row>
    <row r="38" spans="1:10">
      <c r="A38" s="3" t="s">
        <v>445</v>
      </c>
    </row>
    <row r="39" spans="1:10">
      <c r="A39" s="4" t="s">
        <v>462</v>
      </c>
      <c r="E39" s="4" t="s">
        <v>467</v>
      </c>
    </row>
    <row r="40" spans="1:10">
      <c r="A40" s="4" t="s">
        <v>470</v>
      </c>
    </row>
    <row r="41" spans="1:10">
      <c r="A41" s="3" t="s">
        <v>445</v>
      </c>
    </row>
    <row r="42" spans="1:10">
      <c r="A42" s="4" t="s">
        <v>452</v>
      </c>
      <c r="D42" s="5" t="n">
        <v>487588</v>
      </c>
      <c r="E42" s="5" t="n">
        <v>487588</v>
      </c>
      <c r="H42" s="5" t="n">
        <v>487588</v>
      </c>
      <c r="I42" s="5" t="n">
        <v>4875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1</v>
      </c>
      <c r="B1" s="2" t="s">
        <v>1</v>
      </c>
    </row>
    <row r="2" spans="1:3">
      <c r="B2" s="2" t="s">
        <v>2</v>
      </c>
      <c r="C2" s="2" t="s">
        <v>31</v>
      </c>
    </row>
    <row r="3" spans="1:3">
      <c r="A3" s="3" t="s">
        <v>472</v>
      </c>
    </row>
    <row r="4" spans="1:3">
      <c r="A4" s="4" t="s">
        <v>473</v>
      </c>
      <c r="B4" s="6" t="n">
        <v>2145</v>
      </c>
      <c r="C4" s="6" t="n">
        <v>79</v>
      </c>
    </row>
    <row r="5" spans="1:3">
      <c r="A5" s="4" t="s">
        <v>474</v>
      </c>
    </row>
    <row r="6" spans="1:3">
      <c r="A6" s="3" t="s">
        <v>472</v>
      </c>
    </row>
    <row r="7" spans="1:3">
      <c r="A7" s="4" t="s">
        <v>473</v>
      </c>
      <c r="B7" s="5" t="n">
        <v>5562</v>
      </c>
      <c r="C7" s="5" t="n">
        <v>79</v>
      </c>
    </row>
    <row r="8" spans="1:3">
      <c r="A8" s="4" t="s">
        <v>475</v>
      </c>
    </row>
    <row r="9" spans="1:3">
      <c r="A9" s="3" t="s">
        <v>472</v>
      </c>
    </row>
    <row r="10" spans="1:3">
      <c r="A10" s="4" t="s">
        <v>476</v>
      </c>
      <c r="B10" s="5" t="n">
        <v>76</v>
      </c>
      <c r="C10" s="5" t="n">
        <v>79</v>
      </c>
    </row>
    <row r="11" spans="1:3">
      <c r="A11" s="4" t="s">
        <v>477</v>
      </c>
      <c r="B11" s="5" t="n">
        <v>5146</v>
      </c>
      <c r="C11" s="5" t="n">
        <v>0</v>
      </c>
    </row>
    <row r="12" spans="1:3">
      <c r="A12" s="4" t="s">
        <v>478</v>
      </c>
    </row>
    <row r="13" spans="1:3">
      <c r="A13" s="3" t="s">
        <v>472</v>
      </c>
    </row>
    <row r="14" spans="1:3">
      <c r="A14" s="4" t="s">
        <v>479</v>
      </c>
      <c r="B14" s="5" t="n">
        <v>0</v>
      </c>
      <c r="C14" s="5" t="n">
        <v>0</v>
      </c>
    </row>
    <row r="15" spans="1:3">
      <c r="A15" s="4" t="s">
        <v>480</v>
      </c>
    </row>
    <row r="16" spans="1:3">
      <c r="A16" s="3" t="s">
        <v>472</v>
      </c>
    </row>
    <row r="17" spans="1:3">
      <c r="A17" s="4" t="s">
        <v>481</v>
      </c>
      <c r="B17" s="6" t="n">
        <v>340</v>
      </c>
      <c r="C1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2</v>
      </c>
      <c r="B1" s="2" t="s">
        <v>1</v>
      </c>
    </row>
    <row r="2" spans="1:3">
      <c r="B2" s="2" t="s">
        <v>2</v>
      </c>
      <c r="C2" s="2" t="s">
        <v>31</v>
      </c>
    </row>
    <row r="3" spans="1:3">
      <c r="A3" s="3" t="s">
        <v>483</v>
      </c>
    </row>
    <row r="4" spans="1:3">
      <c r="A4" s="4" t="s">
        <v>484</v>
      </c>
      <c r="B4" s="6" t="n">
        <v>2633</v>
      </c>
      <c r="C4" s="6" t="n">
        <v>4655</v>
      </c>
    </row>
    <row r="5" spans="1:3">
      <c r="A5" s="4" t="s">
        <v>485</v>
      </c>
      <c r="B5" s="5" t="n">
        <v>2145</v>
      </c>
      <c r="C5" s="5" t="n">
        <v>79</v>
      </c>
    </row>
    <row r="6" spans="1:3">
      <c r="A6" s="4" t="s">
        <v>486</v>
      </c>
      <c r="B6" s="5" t="n">
        <v>-2460</v>
      </c>
      <c r="C6" s="5" t="n">
        <v>-1893</v>
      </c>
    </row>
    <row r="7" spans="1:3">
      <c r="A7" s="4" t="s">
        <v>487</v>
      </c>
      <c r="B7" s="6" t="n">
        <v>2318</v>
      </c>
      <c r="C7" s="6" t="n">
        <v>2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s>
  <sheetData>
    <row r="1" spans="1:5">
      <c r="A1" s="1" t="s">
        <v>107</v>
      </c>
      <c r="B1" s="2" t="s">
        <v>108</v>
      </c>
      <c r="C1" s="2" t="s">
        <v>109</v>
      </c>
      <c r="D1" s="2" t="s">
        <v>110</v>
      </c>
      <c r="E1" s="2" t="s">
        <v>111</v>
      </c>
    </row>
    <row r="2" spans="1:5">
      <c r="A2" s="4" t="s">
        <v>112</v>
      </c>
      <c r="C2" s="5" t="n">
        <v>22702</v>
      </c>
    </row>
    <row r="3" spans="1:5">
      <c r="A3" s="4" t="s">
        <v>113</v>
      </c>
      <c r="B3" s="6" t="n">
        <v>175539</v>
      </c>
      <c r="C3" s="6" t="n">
        <v>227</v>
      </c>
      <c r="D3" s="6" t="n">
        <v>555378</v>
      </c>
      <c r="E3" s="6" t="n">
        <v>-380066</v>
      </c>
    </row>
    <row r="4" spans="1:5">
      <c r="A4" s="3" t="s">
        <v>114</v>
      </c>
    </row>
    <row r="5" spans="1:5">
      <c r="A5" s="4" t="s">
        <v>82</v>
      </c>
      <c r="B5" s="5" t="n">
        <v>-9369</v>
      </c>
      <c r="E5" s="5" t="n">
        <v>-9369</v>
      </c>
    </row>
    <row r="6" spans="1:5">
      <c r="A6" s="4" t="s">
        <v>115</v>
      </c>
      <c r="C6" s="5" t="n">
        <v>22702</v>
      </c>
    </row>
    <row r="7" spans="1:5">
      <c r="A7" s="4" t="s">
        <v>116</v>
      </c>
      <c r="B7" s="5" t="n">
        <v>164051</v>
      </c>
      <c r="C7" s="6" t="n">
        <v>227</v>
      </c>
      <c r="D7" s="5" t="n">
        <v>555378</v>
      </c>
      <c r="E7" s="5" t="n">
        <v>-391554</v>
      </c>
    </row>
    <row r="8" spans="1:5">
      <c r="A8" s="4" t="s">
        <v>117</v>
      </c>
      <c r="C8" s="5" t="n">
        <v>22702</v>
      </c>
    </row>
    <row r="9" spans="1:5">
      <c r="A9" s="4" t="s">
        <v>118</v>
      </c>
      <c r="B9" s="5" t="n">
        <v>119956</v>
      </c>
      <c r="C9" s="6" t="n">
        <v>227</v>
      </c>
      <c r="D9" s="5" t="n">
        <v>555378</v>
      </c>
      <c r="E9" s="5" t="n">
        <v>-435649</v>
      </c>
    </row>
    <row r="10" spans="1:5">
      <c r="A10" s="3" t="s">
        <v>114</v>
      </c>
    </row>
    <row r="11" spans="1:5">
      <c r="A11" s="4" t="s">
        <v>82</v>
      </c>
      <c r="B11" s="5" t="n">
        <v>-12054</v>
      </c>
      <c r="E11" s="5" t="n">
        <v>-12054</v>
      </c>
    </row>
    <row r="12" spans="1:5">
      <c r="A12" s="4" t="s">
        <v>119</v>
      </c>
      <c r="C12" s="5" t="n">
        <v>22702</v>
      </c>
    </row>
    <row r="13" spans="1:5">
      <c r="A13" s="4" t="s">
        <v>120</v>
      </c>
      <c r="B13" s="6" t="n">
        <v>105461</v>
      </c>
      <c r="C13" s="6" t="n">
        <v>227</v>
      </c>
      <c r="D13" s="6" t="n">
        <v>555378</v>
      </c>
      <c r="E13" s="6" t="n">
        <v>-450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88</v>
      </c>
      <c r="B1" s="1" t="s">
        <v>489</v>
      </c>
      <c r="C1" s="2" t="s">
        <v>490</v>
      </c>
    </row>
    <row r="2" spans="1:3">
      <c r="A2" s="4" t="s">
        <v>491</v>
      </c>
      <c r="B2" s="4" t="s">
        <v>492</v>
      </c>
      <c r="C2" s="6" t="n">
        <v>-2119000</v>
      </c>
    </row>
    <row r="3" spans="1:3">
      <c r="A3" s="4" t="s">
        <v>491</v>
      </c>
      <c r="B3" s="4" t="s">
        <v>492</v>
      </c>
      <c r="C3" s="5" t="n">
        <v>-2441000</v>
      </c>
    </row>
    <row r="4" spans="1:3">
      <c r="A4" s="4" t="s">
        <v>493</v>
      </c>
    </row>
    <row r="5" spans="1:3">
      <c r="A5" s="4" t="s">
        <v>491</v>
      </c>
      <c r="B5" s="4" t="s">
        <v>492</v>
      </c>
      <c r="C5" s="5" t="n">
        <v>-2119000</v>
      </c>
    </row>
    <row r="6" spans="1:3">
      <c r="A6" s="4" t="s">
        <v>491</v>
      </c>
      <c r="B6" s="4" t="s">
        <v>492</v>
      </c>
      <c r="C6" s="6" t="n">
        <v>-24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6:59:55Z</dcterms:created>
  <dcterms:modified xmlns:dcterms="http://purl.org/dc/terms/" xmlns:xsi="http://www.w3.org/2001/XMLSchema-instance" xsi:type="dcterms:W3CDTF">2019-06-21T16:59:55Z</dcterms:modified>
</cp:coreProperties>
</file>